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ORGANIZATION AND DESCRIPTION OF" sheetId="9" r:id="rId9"/>
    <s:sheet name="FINANCIAL INSTRUMENTS AND FAIR " sheetId="10" r:id="rId10"/>
    <s:sheet name="GOODWILL AND INTANGIBLE ASSETS" sheetId="11" r:id="rId11"/>
    <s:sheet name="INCOME TAXES" sheetId="12" r:id="rId12"/>
    <s:sheet name="LONG-TERM DEBT AND FINANCING AR" sheetId="13" r:id="rId13"/>
    <s:sheet name="PENSION AND OTHER POSTRETIREMEN" sheetId="14" r:id="rId14"/>
    <s:sheet name="STOCKHOLDERS' EQUITY" sheetId="15" r:id="rId15"/>
    <s:sheet name="SHARE-BASED COMPENSATION" sheetId="16" r:id="rId16"/>
    <s:sheet name="EARNINGS PER SHARE" sheetId="17" r:id="rId17"/>
    <s:sheet name="OPERATING SEGMENT DATA" sheetId="18" r:id="rId18"/>
    <s:sheet name="LEGAL PROCEEDINGS, ENVIRONMENTA" sheetId="19" r:id="rId19"/>
    <s:sheet name="ORGANIZATION AND DESCRIPTION 20" sheetId="20" r:id="rId20"/>
    <s:sheet name="FINANCIAL INSTRUMENTS AND FAI21" sheetId="21" r:id="rId21"/>
    <s:sheet name="GOODWILL AND INTANGIBLE ASSETS " sheetId="22" r:id="rId22"/>
    <s:sheet name="LONG-TERM DEBT AND FINANCING 23" sheetId="23" r:id="rId23"/>
    <s:sheet name="PENSION AND OTHER POSTRETIREM24" sheetId="24" r:id="rId24"/>
    <s:sheet name="STOCKHOLDERS' EQUITY (Tables)" sheetId="25" r:id="rId25"/>
    <s:sheet name="SHARE-BASED COMPENSATION (Table" sheetId="26" r:id="rId26"/>
    <s:sheet name="EARNINGS PER SHARE (Tables)" sheetId="27" r:id="rId27"/>
    <s:sheet name="OPERATING SEGMENT DATA (Tables)" sheetId="28" r:id="rId28"/>
    <s:sheet name="ORGANIZATION AND DESCRIPTION 29" sheetId="29" r:id="rId29"/>
    <s:sheet name="ORGANIZATION AND DESCRIPTION 30" sheetId="30" r:id="rId30"/>
    <s:sheet name="FINANCIAL INSTRUMENTS AND FAI31" sheetId="31" r:id="rId31"/>
    <s:sheet name="FINANCIAL INSTRUMENTS AND FAI32" sheetId="32" r:id="rId32"/>
    <s:sheet name="FINANCIAL INSTRUMENTS AND FAI33" sheetId="33" r:id="rId33"/>
    <s:sheet name="GOODWILL AND INTANGIBLE ASSET34" sheetId="34" r:id="rId34"/>
    <s:sheet name="GOODWILL AND INTANGIBLE ASSET35" sheetId="35" r:id="rId35"/>
    <s:sheet name="INCOME TAXES (Condensed) (Detai" sheetId="36" r:id="rId36"/>
    <s:sheet name="LONG-TERM DEBT AND FINANCING 37" sheetId="37" r:id="rId37"/>
    <s:sheet name="LONG-TERM DEBT AND FINANCING 38" sheetId="38" r:id="rId38"/>
    <s:sheet name="LONG-TERM DEBT AND FINANCING 39" sheetId="39" r:id="rId39"/>
    <s:sheet name="PENSION AND OTHER POSTRETIREM40" sheetId="40" r:id="rId40"/>
    <s:sheet name="STOCKHOLDERS' EQUITY (AOCI) (De" sheetId="41" r:id="rId41"/>
    <s:sheet name="STOCKHOLDERS' EQUITY (AOCI comp" sheetId="42" r:id="rId42"/>
    <s:sheet name="STOCKHOLDERS' EQUITY (Reclass) " sheetId="43" r:id="rId43"/>
    <s:sheet name="STOCKHOLDERS' EQUITY (Div and T" sheetId="44" r:id="rId44"/>
    <s:sheet name="SHARE-BASED COMPENSATION (Detai" sheetId="45" r:id="rId45"/>
    <s:sheet name="EARNINGS PER SHARE (Basic and D" sheetId="46" r:id="rId46"/>
    <s:sheet name="EARNINGS PER SHARE (AntiDil) (D" sheetId="47" r:id="rId47"/>
    <s:sheet name="OPERATING SEGMENT DATA (Details" sheetId="48" r:id="rId48"/>
    <s:sheet name="LEGAL PROCEEDINGS, ENVIRONMEN49" sheetId="49" r:id="rId49"/>
  </s:sheets>
  <s:definedNames/>
  <s:calcPr calcId="124519" calcMode="auto" fullCalcOnLoad="1"/>
</s:workbook>
</file>

<file path=xl/sharedStrings.xml><?xml version="1.0" encoding="utf-8"?>
<sst xmlns="http://schemas.openxmlformats.org/spreadsheetml/2006/main" uniqueCount="531">
  <si>
    <t>Document and Entity Information - shares</t>
  </si>
  <si>
    <t>3 Months Ended</t>
  </si>
  <si>
    <t>Mar. 31, 2016</t>
  </si>
  <si>
    <t>May. 04, 2016</t>
  </si>
  <si>
    <t>Document and Entity Information</t>
  </si>
  <si>
    <t>Entity Registrant Name</t>
  </si>
  <si>
    <t>ARCBEST CORP /DE/</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Short-term investments</t>
  </si>
  <si>
    <t>Restricted cash</t>
  </si>
  <si>
    <t>Accounts receivable, less allowances (2016 – $4,399; 2015 – $4,825)</t>
  </si>
  <si>
    <t>Other accounts receivable, less allowances (2016 – $1,085; 2015 – $1,029)</t>
  </si>
  <si>
    <t>Prepaid expenses</t>
  </si>
  <si>
    <t>Deferred income tax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THER ASSETS</t>
  </si>
  <si>
    <t>TOTAL ASSETS</t>
  </si>
  <si>
    <t>CURRENT LIABILITIES</t>
  </si>
  <si>
    <t>Accounts payable</t>
  </si>
  <si>
    <t>Income taxes payable</t>
  </si>
  <si>
    <t>Accrued expenses</t>
  </si>
  <si>
    <t>Current portion of long-term debt</t>
  </si>
  <si>
    <t>TOTAL CURRENT LIABILITIES</t>
  </si>
  <si>
    <t>LONG-TERM DEBT, less current portion</t>
  </si>
  <si>
    <t>PENSION AND POSTRETIREMENT LIABILITIES</t>
  </si>
  <si>
    <t>OTHER LIABILITIES</t>
  </si>
  <si>
    <t>DEFERRED INCOME TAXES</t>
  </si>
  <si>
    <t>STOCKHOLDERS' EQUITY</t>
  </si>
  <si>
    <t>Common stock, $0.01 par value, authorized 70,000,000 shares; issued 2016: 27,950,867 shares; 2015: 27,938,319 shares</t>
  </si>
  <si>
    <t>Additional paid-in capital</t>
  </si>
  <si>
    <t>Retained earnings</t>
  </si>
  <si>
    <t>Treasury stock, at cost, 2016: 2,214,146 shares; 2015: 2,080,187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Mar. 31, 2015</t>
  </si>
  <si>
    <t>CONSOLIDATED STATEMENTS OF OPERATIONS</t>
  </si>
  <si>
    <t>REVENUES</t>
  </si>
  <si>
    <t>OPERATING EXPENSES</t>
  </si>
  <si>
    <t>OPERATING INCOME (LOSS)</t>
  </si>
  <si>
    <t>OTHER INCOME (COSTS)</t>
  </si>
  <si>
    <t>Interest and dividend income</t>
  </si>
  <si>
    <t>Interest and other related financing costs</t>
  </si>
  <si>
    <t>Other, net</t>
  </si>
  <si>
    <t>TOTAL OTHER INCOME (COSTS)</t>
  </si>
  <si>
    <t>INCOME (LOSS) BEFORE INCOME TAXES</t>
  </si>
  <si>
    <t>INCOME TAX PROVISION (BENEFIT)</t>
  </si>
  <si>
    <t>NET INCOME (LOSS)</t>
  </si>
  <si>
    <t>EARNINGS (LOS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loss, net of tax of: (2016 – $2,230; 2015 – $1,166)</t>
  </si>
  <si>
    <t>Pension settlement expense, net of tax of: (2016 – $350; 2015 – $435)</t>
  </si>
  <si>
    <t>Amortization of unrecognized net periodic benefit costs, net of tax of: (2016 – $437; 2015 – $400)</t>
  </si>
  <si>
    <t>Net actuarial loss</t>
  </si>
  <si>
    <t>Prior service credit</t>
  </si>
  <si>
    <t>Interest rate swap and foreign currency translation:</t>
  </si>
  <si>
    <t>Change in unrealized loss on interest rate swap, net of tax of: (2016 – $353; 2015 – $235)</t>
  </si>
  <si>
    <t>Change in foreign currency translation, net of tax of: (2016 – $371; 2015 – $187)</t>
  </si>
  <si>
    <t>OTHER COMPREHENSIVE LOSS, net of tax</t>
  </si>
  <si>
    <t>TOTAL COMPREHENSIVE LOSS</t>
  </si>
  <si>
    <t>CONSOLIDATED STATEMENTS OF COMPREHENSIVE INCOME (Parenthetical) - USD ($) $ in Thousands</t>
  </si>
  <si>
    <t>Net actuarial loss, tax</t>
  </si>
  <si>
    <t>Pension settlement expense, tax</t>
  </si>
  <si>
    <t>Amortization of unrecognized net periodic benefit costs, tax</t>
  </si>
  <si>
    <t>Change in unrealized loss on interest rate swap, tax</t>
  </si>
  <si>
    <t>Change in foreign currency translation, tax</t>
  </si>
  <si>
    <t>CONSOLIDATED STATEMENT OF STOCKHOLDERS' EQUITY - USD ($) shares in Thousands, $ in Thousands</t>
  </si>
  <si>
    <t>Common Stock</t>
  </si>
  <si>
    <t>Additional Paid-In Capital</t>
  </si>
  <si>
    <t>Retained Earnings</t>
  </si>
  <si>
    <t>Treasury Stock</t>
  </si>
  <si>
    <t>Accumulated Other Comprehensive Loss</t>
  </si>
  <si>
    <t>Total</t>
  </si>
  <si>
    <t>Balances at Dec. 31, 2014</t>
  </si>
  <si>
    <t>Increase (Decrease) in Stockholders' Equity</t>
  </si>
  <si>
    <t>Net loss</t>
  </si>
  <si>
    <t>Other comprehensive loss, net of tax</t>
  </si>
  <si>
    <t>Dividends declared on common stock</t>
  </si>
  <si>
    <t>Balances at Mar. 31, 2015</t>
  </si>
  <si>
    <t>Balances at Dec. 31, 2015</t>
  </si>
  <si>
    <t>Balances (in shares) at Dec. 31, 2015</t>
  </si>
  <si>
    <t>Issuance of common stock under share-based compensation plans</t>
  </si>
  <si>
    <t>Issuance of common stock under share-based compensation plans (in shares)</t>
  </si>
  <si>
    <t>Tax effect of share-based compensation plans</t>
  </si>
  <si>
    <t>Share-based compensation expense</t>
  </si>
  <si>
    <t>Purchase of treasury stock</t>
  </si>
  <si>
    <t>Purchase of treasury stock (in shares)</t>
  </si>
  <si>
    <t>Balances at Mar. 31, 2016</t>
  </si>
  <si>
    <t>Balances (in shares) at Mar. 31, 2016</t>
  </si>
  <si>
    <t>CONSOLIDATED STATEMENTS OF CASH FLOWS - USD ($) $ in Thousands</t>
  </si>
  <si>
    <t>OPERATING ACTIVITIES</t>
  </si>
  <si>
    <t>Adjustments to reconcile net income (loss) to net cash provided by operating activities:</t>
  </si>
  <si>
    <t>Depreciation and amortization</t>
  </si>
  <si>
    <t>Amortization of intangibles</t>
  </si>
  <si>
    <t>Pension settlement expense</t>
  </si>
  <si>
    <t>Provision for losses on accounts receivable</t>
  </si>
  <si>
    <t>Deferred income tax provision</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Business acquisitions, net of cash acquired</t>
  </si>
  <si>
    <t>Capitalization of internally developed software</t>
  </si>
  <si>
    <t>NET CASH USED IN INVESTING ACTIVITIES</t>
  </si>
  <si>
    <t>FINANCING ACTIVITIES</t>
  </si>
  <si>
    <t>Borrowings under credit facilities</t>
  </si>
  <si>
    <t>Borrowings under accounts receivable securitization program</t>
  </si>
  <si>
    <t>Payments on long-term debt</t>
  </si>
  <si>
    <t>Net change in book overdrafts</t>
  </si>
  <si>
    <t>Net change in restricted cash</t>
  </si>
  <si>
    <t>Deferred financing costs</t>
  </si>
  <si>
    <t>Payment of common stock dividends</t>
  </si>
  <si>
    <t>NET CASH PROVIDED BY (USED IN) FINANCING ACTIVITIES</t>
  </si>
  <si>
    <t>NET INCREASE (DECREASE) IN CASH AND CASH EQUIVALENTS</t>
  </si>
  <si>
    <t>Cash and cash equivalents at beginning of period</t>
  </si>
  <si>
    <t>CASH AND CASH EQUIVALENTS AT END OF PERIOD</t>
  </si>
  <si>
    <t>NONCASH INVESTING ACTIVITIES</t>
  </si>
  <si>
    <t>Accruals for equipment received</t>
  </si>
  <si>
    <t>Equipment financed</t>
  </si>
  <si>
    <t>ORGANIZATION AND DESCRIPTION OF THE BUSINESS AND FINANCIAL STATEMENT PRESENTATION</t>
  </si>
  <si>
    <t>NOTE A – ORGANIZATIO N AND DESCRIPTION OF THE BUSINESS AND FINANCIAL STATEMENT PRESENTATION
ArcBest Corporation ® (the “Company”) is the parent holding company of businesses providing freight transportation services and logistics solutions. The Company’s principal operations are conducted through its Freight Transportation (ABF Freight ® ) segment, which consists of ABF Freight System, Inc. and certain other subsidiaries. The Company’s other reportable operating segments are the following asset-light logistics businesses: Premium Logistics (Panther), Transportation Management (ABF Logistics ® ), Emergency &amp; Preventative Maintenance (FleetNet), and Household Goods Moving Services (ABF Moving ® ). References to the Company in this Quarterly Report on Form 10-Q are primarily to the Company and its subsidiaries on a consolidated basis.
ABF Freight represented approximately 69% of the Company’s total revenues before other revenues and intercompany eliminations for the three months ended March 31, 2016. As of March 2016, approximately 77% of ABF Freight’s employees were covered under a collective bargaining agreement, the ABF National Master Freight Agreement (the “ABF NMFA”), with the International Brotherhood of Teamsters (the “IBT”), which extends through March 31, 2018. The ABF NMFA included a 7% wage rate reduction effective on the November 3, 2013 implementation date, wage rate increases of 2% on July 1 in each of the next three years, 2014 through 2016, and a 2.5% increase on July 1, 2017; a one -week reduction in annual compensated vacation effective for employee anniversary dates on or after April 1, 2013; the option to expand the use of purchased transportation; and increased flexibility in labor work rules. The ABF NMFA and the related supplemental agreements provide for continued contributions to various multiemployer health, welfare, and pension plans maintained for the benefit of ABF Freight’s employees who are members of the IBT. The estimated net effect of the November 3, 2013 wage rate reduction and the benefit rate increase which was applied retroactively to August 1, 2013 was an initial reduction of approximately 4% to the combined total contractual wage and benefit rate under the ABF NMFA. Following the initial reduction, the combined contractual wage and benefit contribution rate under the ABF NMFA is estimated to increase approximately 2.5% to 3.0% on a compounded annual basis throughout the contract period which extends through March 31, 2018.
On December 1, 2015, ABF Logistics acquired Bear Transportation Services, L.P. (“Bear”), a private, non-asset truckload brokerage firm, for net cash consideration of $24.6 million (subject to post-closing adjustments). On January 2, 2015, ABF Logistics acquired Smart Lines Transportation Group, LLC, a privately-owned truckload brokerage firm, for net cash consideration of $5.2 million. As these acquired businesses are not significant to the Company’s consolidated operating results and financial condition, pro forma financial information and the purchase price allocations of acquired assets and liabilities have not been presented. The results of the acquired operations subsequent to the acquisition dates have been included in the accompanying consolidated financial statements. The Company is in the process of making a final determination of acquired assets and liabilities for the Bear transaction and the provisional measurements are subject to change during the measurement period.
The accompanying unaudited consolidated financial statements have been prepared in accordance with accounting principles generally accepted in the United States and applicable rules and regulations of the Securities and Exchange Commission (the “Commission”)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5 Annual Report on Form 10-K and other current filings with the Commission. In the opinion of management, all adjustments (which are of a normal and recurring nature) considered necessary for a fair presentation have been included.
Preparation of financial statements in conformity with accounting principles generally accepted in the United States requires management to make estimates and assumptions that affect the reported amounts of assets and liabilities, the disclosed amounts of contingent liabilities, and the reported amounts of revenues and expenses. If the underlying estimates and assumptions, upon which the financial statements and accompanying notes are based, change in future periods, actual amounts may differ from those included in the accompanying consolidated financial statements.
Adopted Accounting Pronouncements
In the first quarter of 2016, the Company adopted guidance amending Accounting Standards Codification (“ASC”) Topic 835, Interest – Imputation of Interest, issued by the Financial Accounting Standards Board (the “FASB”) addressing the presentation of debt issuance costs in the balance sheet. The Company’s debt issuance costs related to its revolving credit agreements continue to be presented as an asset, as permitted, and amortized over the term of the agreements within interest expense. The new guidance did not result in retrospective adjustments to the Company’s financial statements or disclosures.
During the first quarter 2016, the Company adopted amended ASC Topic 805, Business Combinations , issued by the FASB. The amendment eliminated the requirement that an acquirer in a business combination account for measurement-period adjustments retrospectively and instead recognize measurement-period adjustments during the period in which it determines the amount of the adjustments, including the effect on earnings of any amounts it would have recorded in previous periods if the accounting had been completed at the acquisition date. The amendment was prospectively adopted and did not result in significant adjustments to financial statements or disclosure presentation.
Recently Issued Accounting Pronouncements
In May 2014, the FASB issued an accounting pronouncement related to revenue recognition (ASC Topic 606), which amends the guidance in former ASC Topic 605, Revenue Recognition . The new standard provides a single comprehensive revenue recognition model for all contracts with customers and contains principles to apply to determine the measurement of revenue and timing of when it is recognized. In July 2015, the FASB announced its decision to defer the effective date of the new standard for one year, making the standard effective for the Company on January 1, 2018. The Company is evaluating the impact of the new standard on the consolidated financial statements.
In February 2016, the FASB issued an accounting pronouncement creating ASC Topic 842, Leases . The amendment is effective for the Company beginning January 1, 2019. The update will require leases with a term greater than twelve months to be reflected as liabilities with associated right-of-use assets in the Company’s consolidated balance sheet. The Company is evaluating the impact of the new standard on the consolidated financial statements.
In March 2016, the FASB issued an accounting standard update to amend ASC Topic 718, Compensation – Stock Compensation . The update simplifies the accounting for share-based compensation, which will require the income tax effects of awards to be recognized in the statement of operations when awards vest or are settled and will allow employers to make a policy election to account for forfeitures as they occur. The amendment is effective for the Company beginning January 1, 2017. The Company is currently assessing the impact this update will have on the Company’s financial statements or disclosures.
Management believes that there is no other new accounting guidance issued but not yet effective that is relevant to the Company’s current financial statements. However, there are new proposals under development by the standard setting bodies which, if and when enacted, may have a significant impact on the Company’s financial statement disclosures, including changes in disclosure requirements for defined benefit plans.</t>
  </si>
  <si>
    <t>FINANCIAL INSTRUMENTS AND FAIR VALUE MEASUREMENTS</t>
  </si>
  <si>
    <t>NOTE B – FINANCIAL INSTRUMENTS AND FAIR VALUE MEASUREMENTS
Financial Instruments
The following table presents the components of cash and cash equivalents, short-term investments, and restricted funds:
March 31
December 31
2016
2015
(in thousands)
Cash and cash equivalents
Cash deposits (1)
$
$
Variable rate demand notes (1)(2)
Money market funds (3)
Total cash and cash equivalents
$
$
Short-term investments
Certificates of deposit (1)
$
$
Restricted cash (4)
Cash deposits (1)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Amounts restricted for use are subject to change based on the requirements of the Company’s collateralized facilities (see Note E).
The Company’s long-term investment financial instruments are presented in the table of financial assets and liabilities measured at fair value within this Note.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unrestricted short-term investments primarily in FDIC-insured certificates of deposit. However, certain cash deposits and certificates of deposit may exceed federally insured limits. Cash and cash equivalents totaling $55.3 million and $69.9 million were not FDIC insured at March 31, 2016 and December 31, 2015, respectively.
Fair Value Disclosure of Financial Instruments
Fair value disclosures are made in accordance with the following hierarchy of valuation techniqu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Fair value and carrying value disclosures of financial instruments are presented in the following table:
March 31
December 31
2016
2015
(in thousands)
Carrying
Fair
Carrying
Fair
Value
Value
Value
Value
Credit Facility (1)
$
$
$
$
Accounts receivable securitization borrowings (2)
Notes payable (3)
$
$
$
$
(1)
The revolving credit facility (the “Credit Facility”) under the Company’s Amended and Restated Credit Agreement carries a variable interest rate based on LIBOR, plus a margin. The Credit Facility is considered to be priced at market for debt instruments having similar terms and collateral requirements (Level 2 of the fair value hierarchy).
(2)
Borrowings under the Company’s accounts receivable securitization program carry a variable interest rate based on LIBOR, plus a margin.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Assets and Liabilities Measured at Fair Value on Recurring Basis
The following table presents the assets and liabilities that are measured at fair value on a recurring basis.
March 31
December 31
2016
2015
(in thousands)
Assets:
Money market funds (1)(3)
$
$
Equity, bond, and money market mutual funds held in trust related to the Voluntary Savings Plan (2)(3)
$
$
Liabilities:
Interest rate swap (4)
$
$
(1)
Included in cash and cash equivalents.
(2)
Nonqualified deferred compensation plan investments consist of U.S. and international equity mutual funds, government and corporate bond mutual funds, and money market funds which are held in a trust with a third-party brokerage firm. Quoted market prices are used to determine fair values of the investments which are included in other long-term assets, with a corresponding liability reported in other long-term liabilities.
(3)
Fair value measured using quoted prices of identical assets in active markets (Level 1 of the fair value hierarchy).
(4)
Included in other long-term liabilities. The interest rate swap fair value was determined by discounting future cash flows and receipts based on expected interest rates observed in market interest rate curves (Level 2 of the fair value hierarchy) adjusted for estimated credit valuation considerations reflecting nonperformance risk of the Company and the counterparty (Level 3 of the fair value hierarchy). The Company assessed Level 3 inputs as insignificant to the valuation at March 31, 2016 and December 31, 2015 and considers the interest rate swap valuation in Level 2 of the fair value hierarchy.</t>
  </si>
  <si>
    <t>GOODWILL AND INTANGIBLE ASSETS</t>
  </si>
  <si>
    <t>NOTE C – GOODWILL AND INTANGIBLE ASSETS
Goodwill represents the excess of cost over the fair value of net identifiable tangible and intangible assets acquired. Goodwill by reportable operating segment consisted of the following:
ABF
ABF
Total
Panther
Moving
Logistics
FleetNet
.
(in thousands)
Balances at December 31, 2015
$
$
$
$
$
Purchase accounting adjustments
—
—
—
Balances at March 31, 2016
$
$
$
$
$
Intangible assets consisted of the following:
March 31, 2016
December 31, 2015
Weighted-Average
Accumulated
Net
Accumulated
Net
Amortization Period
Cost
Amortization
Value
Cost
Amortization
Value
(in years)
(in thousands)
(in thousands)
Finite-lived intangible assets
Customer relationships
$
$
$
$
$
$
Driver network
—
—
Other
Indefinite-lived intangible assets
Trade name
N/A
N/A
N/A
Other
N/A
N/A
N/A
Total intangible assets
N/A
$
$
$
$
$
$
Amortization expense on intangible assets totaled $1.0 million and $1.1 million for the three months ended March 31, 2016 and 2015, respectively. As of March 31, 2016, amortization expense on intangible assets (excluding acquired software which is reported within property, plant and equipment) is anticipated to be approximately $4.0 million per year for the years ended December 31, 2016 through 2020.</t>
  </si>
  <si>
    <t>INCOME TAXES</t>
  </si>
  <si>
    <t>NOTE D – INCOME TAXES
The Company’s statutory federal tax rate is 35% . State tax rates vary among states and average approximately 6.0% to 6.5% , although some state rates are higher and a small number of states do not impose an income tax. The effective tax benefit rate for the three months ended March 31, 2016 was 37.4% . The effective tax rate for the three months ended March 31, 2015 was 18.3% . The tax rate for the first three months of 2015 reflects a benefit of 20.9% from reduced state deferred tax liabilities to reflect enactment of lower tax rates in some states.
In addition to the adjustment to deferred tax liabilities for state tax rate changes in the first three months of 2015, the difference between the Company’s effective tax rate and the federal statutory rate for the three months ended March 31, 2015 and 2016, primarily results from state income taxes, nondeductible expenses, and changes in the cash surrender value of life insurance. The first three months of 2016 were also impacted by the alternative fuel tax credit.
As of March 31, 2016, the Company’s deferred tax liabilities, which will reverse in future years, exceeded the deferred tax assets. The Company evaluated the total deferred tax assets at March 31, 2016 and concluded that, other than for certain deferred tax assets related to foreign net operating loss carryforwards, the assets did not exceed the amount for which realization is more likely than not. In making this determination, the Company considered the future reversal of existing taxable temporary differences, taxable income in carryback years, future taxable income, and tax planning strategies.
The Company paid federal, state, and foreign income taxes of $1.6 million and $1.1 million during the three months ended March 31, 2016 and 2015, respectively. D uring the three months ended March 31, 2016 and 2015, t he Company received refunds of $0.7 million and $0.1 million, respectively, of federal and state income taxes that were paid in prior years.</t>
  </si>
  <si>
    <t>LONG-TERM DEBT AND FINANCING ARRANGEMENTS</t>
  </si>
  <si>
    <t>NOTE E – LONG-TERM DEBT AND FINANCING ARRANGEMENTS
Long-Term Debt Obligations
Long-term debt consisted of borrowings outstanding under the Company’s revolving credit facility and accounts receivable securitization program, both of which are further described in Financing Arrangements within this Note, and notes payable and capital lease obligations related to the financing of revenue equipment (tractors and trailers used primarily in ABF Freight’s operations), real estate, and certain other equipment as follows:
March 31
December 31
2016
2015
(in thousands)
Credit Facility (interest rate of 1.7% at March 31, 2016)
$
$
Accounts receivable securitization borrowings (interest rate of 1.3% at March 31, 2016)
Notes payable (weighted-average interest rate of 1.9% at March 31, 2016)
Capital lease obligations (weighted-average interest rate of 5.8% at March 31, 2016)
Less current portion
Long-term debt, less current portion
$
$
Scheduled maturities of long-term debt obligations as of March 31, 2016 were as follows:
Accounts
Receivable
Credit
Securitization
Notes
Capital Lease
Total
Facility (1)
Program (1)
Payable
Obligations (2)
(in thousands)
Due in one year or less
$
$
$
$
$
Due after one year through two years
Due after two years through three years
—
Due after three years through four years
—
Due after four years through five years
—
—
—
—
—
Total payments
Less amounts representing interest
Long-term debt
$
$
$
$
$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
Assets securing notes payable or held under capital leases were included in property, plant and equipment as follows:
March 31
December 31
2016
2015
(in thousands)
Revenue equipment
$
$
Land and structures (terminals)
Total assets securing notes payable or held under capital leases
Less accumulated depreciation and amortization (1)
Net assets securing notes payable or held under capital leases
$
$
(1)
Amortization of assets under capital leases and depreciation of assets securing notes payable are included in depreciation expense.
Financing Arrangements
Credit Facility
On January 2, 2015, the Company and its lenders entered into an agreement to amend and restate the Company’s credit agreement (the “Amended and Restated Credit Agreement”). The Amended and Restated Credit Agreement refinanced a $70.0 million term loan, which was outstanding under the credit agreement at December 31, 2014, with a revolving credit facility (the “Credit Facility”). The Credit Facility, which matures on January 2, 2020, has an initial maximum credit amount of $150.0 million, including a swing line facility and a letter of credit sub-facility providing for the issuance of letters of credit up to an aggregate amount of $20.0 million. The Credit Facility allows the Company to request additional revolving commitments or incremental term loans thereunder up to an aggregate additional amount of $75.0 million, subject to certain additional conditions as provided in the Amended and Restated Credit Agreement. Principal payments under the Credit Facility are due upon maturity; however, borrowings may be repaid, at the Company’s discretion, in whole or in part at any time, without penalty, subject to required notice periods and compliance with minimum prepayment amounts. Borrowings under the Amended and Restated Credit Agreement can either be, at the Company’s election: (i) at an alternate base rate (as defined in the Amended and Restated Credit Agreement) plus a spread; or (ii) at a Eurodollar rate (as defined in the Amended and Restated Credit Agreement) plus a spread. The applicable spread is dependent upon the Company’s adjusted leverage ratio (as defined in the Amended and Restated Credit Agreement). The Amended and Restated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Amended and Restated Credit Agreement at March 31, 2016.
Interest Rate Swap
In November 2014, in contemplation of the Credit Facility, the Company entered into a five -year forward-starting interest rate swap agreement with a $50.0 million notional amount maturing on January 2, 2020. Effective January 2, 2015, the Company began receiving floating-rate interest amounts based on one -month LIBOR in exchange for fixed-rate interest payments of 1.85% over the life of the interest rate swap agreement. The interest rate swap mitigates interest rate risk by effectively converting $50.0 million of borrowings under the Credit Facility from variable-rate interest to fixed-rate interest with a per annum rate of 3.10% based on the margin of the Credit Facility as of March 31, 2016. The fair value of the interest rate swap of $1.8 million and $0.9 million was recorded in other long-term liabilities in the consolidated balance sheet at March 31, 2016 and December 31, 2015, respectively. At March 31, 2016, the unrealized loss on the interest rate swap instrument was reported as a component of accumulated other comprehensive income, net of tax, in stockholders’ equity, and the change in the unrealized loss on the interest rate swap for the three months ended March 31, 2016 was reported in other comprehensive loss, net of tax, in the consolidated statement of comprehensive income. The interest rate swap is subject to certain customary provisions that could allow the counterparty to request immediate payment of the fair value liability upon violation of any or all of the provisions. The Company was in compliance with all provisions of the interest rate swap agreement at March 31, 2016.
Accounts Receivable Securitization Program
On January 2, 2015, the Company entered into an amendment to extend the maturity date of its accounts receivable securitization program until January 2, 2018. On February 1, 2015, the Company amended and restated the accounts receivable securitization program to increase the amount of cash proceeds provided under the facility from $75.0 million to $100.0 million, with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March 31, 2016, $35.0 million was borrowed under the accounts receivable securitization program. The Company was in compliance with the covenants under the accounts receivable securitization program as of March 31, 2016.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March 31, 2016, standby letters of credit of $19.9 million have been issued under the program, which reduced the available borrowing capacity to $45.1 million.
Letter of Credit Agreements and Surety Bond Programs
As of March 31, 2016, the Company had letters of credit outstanding of $21.9 million (including $19.9 million issued under the accounts receivable securitization program), of which $1.4 million were collateralized by restricted cash. The Company has programs in place with multiple surety companies for the issuance of surety bonds in support of its self-insurance program. As of March 31, 2016, surety bonds outstanding related to the self-insurance program totaled $44.7 million.
Notes Payable and Capital Leases
ABF Freight has financed the purchase of certain revenue equipment through promissory note arrangements, including $1.9 million of revenue equipment during the three months ended March 31, 2016. The Company has financed revenue equipment, real estate, and certain other equipment through capital lease agreements, but did not enter into such agreements in the three months ended March 31, 2016.
ABF Freight financed the purchase of an additional $9.3 million of revenue equipment through promissory note arrangements during April 2016.</t>
  </si>
  <si>
    <t>PENSION AND OTHER POSTRETIREMENT BENEFIT PLANS</t>
  </si>
  <si>
    <t>NOTE F – PENSION AND OTHER POSTRETIREMENT BENEFIT PLANS
Nonunion Defined Benefit Pension, Supplemental Benefit, and Postretirement Health Benefit Plans
The following is a summary of the components of net periodic benefit cost:
Three Months Ended March 31
Nonunion Defined
Supplemental
Postretirement
Benefit Pension Plan
Benefit Plan
Health Benefit Plan
2016
2015
2016
2015
2016
2015
(in thousands)
Service cost
$
—
$
—
$
—
$
—
$
$
Interest cost
Expected return on plan assets
—
—
—
—
Amortization of prior service credit
—
—
—
—
Pension settlement expense
—
—
—
—
Amortization of net actuarial loss (1)
Net periodic benefit cost
$
$
$
$
$
$
(1)
The Company amortizes actuarial losses over the average remaining active service period of the plan participants and does not use a corridor approach.
Nonunion Defined Benefit Pension Plan
The Company’s nonunion defined benefit pension plan covers substantially all noncontractual employees hired before January 1, 2006.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were active employees of the Company became eligible for the discretionary defined contribution feature of the Company’s nonunion 401(k) and defined contribution plan in which all eligible noncontractual employees hired subsequent to December 31, 2005 also participate.
The Company recognized pension settlement expense as a component of net periodic benefit cost for the three months ended March 31, 2016 and 2015 of $0.9 million (pre-tax), or $0.6 million (after-tax), and $1.1 million (pre-tax), or $0.7 million (after-tax), respectively, related to lump-sum distributions which amounted to $4.5 million and $7.6 million for the three months ended March 31, 2016 and 2015, respectively. Upon recognition of pension settlement expense, a corresponding reduction in the unrecognized net actuarial loss of the plan is recorded. The remaining pre-tax unrecognized net actuarial loss will continue to be amortized over the average remaining future years of service of the active plan participants . The Company will incur additional quarterly settlement expense related to lump-sum distributions from the nonunion defined benefit pension plan during the remainder of 2016.
The following table discloses the changes in the projected benefit obligation (the “PBO”) and plan assets of the nonunion defined benefit pension plan for the three months ended March 31, 2016:
Nonunion Defined
Benefit Pension Plan
(in thousands)
Change in benefit obligations
Benefit obligations at December 31, 2015
$
Interest cost
Actuarial loss (1)
Benefits paid
Benefit obligations at March 31, 2016
Change in plan assets
Fair value of plan assets at December 31, 2015
Actual return on plan assets
Benefits paid
Fair value of plan assets at March 31, 2016
Funded status at March 31, 2016 (2)
$
Accumulated benefit obligation
$
(1)
Actuarial loss from remeasurement upon settlement was primarily impacted by the change in the discount rate since the previous remeasurement date. The discount rate used to remeasure the PBO upon settlement at March 31, 2016 was 3.0% compared to a rate of 3.5% as of December 31, 2015 measurement date.
(2)
Noncurrent liability recognized within pension and postretirement liabilities in the accompanying consolidated balance sheet at March 31, 2016.
Based upon current actuarial information, the Company does not have a minimum contribution requirement to its nonunion defined benefit pension plan for 2016; however, depending on relevant factors, the Company could make contributions to the nonunion pension plan during 2016. The plan’s actuary certified the adjusted funding target attainment percentage (“AFTAP”) to be 92.3% as of the January 1, 2016 valuation date. The AFTAP is determined by measurements prescribed by the Internal Revenue Code, which differ from the funding measurements for financial statement reporting purposes.
Multiemployer Plans
ABF Freight contributes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ABF NMFA and other related supplemental agreements. ABF Freight recognizes as expense the contractually required contributions for each period and recognizes as a liability any contributions due and unpaid.
The 25 multiemployer pension plans to which ABF Freight contributes vary greatly in size and in funded status. ABF Freight’s contribution obligations to these plans are specified in the ABF NMFA, which was implemented on November 3, 2013 and will remain in effect through March 31, 2018. The funding obligations to the pension plans are intended to satisfy the requirements imposed by the Pension Protection Act of 2006 (the “PPA”), which was permanently extended by the Multiemployer Pension Reform Act (the “Reform Act”) included in the Consolidated and Further Continuing Appropriations Act of 2015. Provisions of the Reform Act include, among others, providing qualifying plans the ability to self-correct funding issues, subject to various requirements and restrictions, including applying to the U.S. Department of the Treasury (the “Treasury”) for the reduction of certain accrued benefits. Any actions taken by trustees of multiemployer pension plans under the Reform Act to improve funding will not reduce benefit rates ABF Freight is obligated to pay under the ABF NMFA.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its contractual employees. If ABF Freight was to completely withdraw from certain multiemployer pension plans, under current law, the Company would have material liabilities for its share of the unfunded vested liabilities of each such plan.
Approximately one half of ABF Freight’s total contributions to multiemployer pension plans are made to the Central States, Southeast and Southwest Areas Pension Plan (the “Central States Pension Plan”). As set forth in information provided by the Central States Pension Plan’s actuarial status certification, the funded percentage of the plan is projected to be 46.9% as of January 1, 2016, and the plan was classified in critical and declining status, as defined by the Reform Act. Critical and declining status is applicable to critical status plans that are projected to become insolvent anytime in the current plan year or during the next 14 plan years, or if the plan is projected to become insolvent within the next 19 plan years and either the plan’s ratio of inactive participants to active participants exceeds two to one or the plan’s funded percentage is less than 80% .
In September 2015, the Central States Pension Plan filed an application with the Treasury seeking approval under the Reform Act for a pension rescue plan, which includes benefit reductions for participants of the Central States Pension Plan in an attempt to avoid the insolvency of the plan that otherwise is projected to occur. The proposed benefit reductions in the pension rescue plan, which are subject to various requirements and restrictions, vary depending on participants’ age, retirement status, years of credited service, and whether the participants’ current or former employer that withdrew from the multiemployer pension plan either failed to pay their full employer withdrawal obligations or paid their full employer withdrawal liability but guaranteed protection of the participants’ benefits. The Treasury denied the Central States Pension Plan’s proposed rescue plan on May 6, 2016. The Company believes the Central States Pension Plan will evaluate their next steps which could include modification of their proposal and possible resubmission. As previously disclosed, the implementation of the rescue plan sought by the Central States Pension Plan would not reduce the hourly contribution rates ABF Freight is obligated to pay under the ABF NMFA; likewise, the rejection of the application by the Treasury will not affect such rates.
The multiemployer plan administrators have provided to the Company no other significant changes in information related to multiemployer plans from the information disclosed in the Company’s 2015 Annual Report on Form 10-K. ABF Freight has not received any notification of plan reorganization or plan insolvency other than those disclosed in the Company’s 2015 Annual Report on Form 10-K.</t>
  </si>
  <si>
    <t>NOTE G – STOCKHOLDERS’ EQUITY
Accumulated Other Comprehensive Loss
March 31
December 31
2016
2015
(in thousands)
Pre-tax amounts:
Unrecognized net periodic benefit costs
$
$
Interest rate swap
Foreign currency translation
Total
$
$
After-tax amounts:
Unrecognized net periodic benefit costs
$
$
Interest rate swap
Foreign currency translation
Total
$
$
The following is a summary of the changes in accumulated other comprehensive loss, net of tax, by component for the three months ended March 31, 2016 and 2015:
Unrecognized
Interest
Foreign
Net Periodic
Rate
Currency
Total
Benefit Costs
Swap
Translation
(in thousands)
Balances at December 31, 2015
$
$
$
$
Other comprehensive loss before reclassifications
Amounts reclassified from accumulated other comprehensive loss
—
—
Net current-period other comprehensive loss
Balances at March 31, 2016
$
$
$
$
Balances at December 31, 2014
$
$
$
$
Other comprehensive loss before reclassifications
Amounts reclassified from accumulated other comprehensive loss
—
—
Net current-period other comprehensive loss
Balances at March 31, 2015
$
$
$
$
The following is a summary of the significant reclassifications out of accumulated other comprehensive loss by component:
Unrecognized Net Periodic Benefit Costs (1)(2)
Three Months Ended March 31
2016
2015
(in thousands)
Amortization of net actuarial loss
$
$
Amortization of prior service credit
Pension settlement expense
Total, pre-tax
Tax benefit
Total, net of tax
$
$
(1)
Amounts in parentheses indicate increases in expense or loss.
(2)
These components of accumulated other comprehensive loss are included in the computation of net periodic pension cost (see Note F).
Dividends on Common Stock
The following table is a summary of dividends declared during the applicable quarter:
2016
2015
Per Share
Amount
Per Share
Amount
(in thousands, except per share data)
First quarter
$
$
$
$
On April 26, 2016, the Company’s Board of Directors declared a dividend of $0.08 per share to stockholders of record as of May 10, 2016 payable on May 24, 2016.
Treasury Stock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In October 2015, the Board of Directors extended the share repurchase program, making a total of $50.0 million available for purchases of the Company’s common stock. As of December 31, 2015, the Company had $47.2 million remaining under the program for repurchases of its common stock. During the three months ended March 31, 2016, the Company purchased 133,959 shares for an aggregate cost of $2.6 million, leaving $44.6 million available for repurchase of common stock under the program.</t>
  </si>
  <si>
    <t>SHARE-BASED COMPENSATION</t>
  </si>
  <si>
    <t>NOTE H – SHARE-BASED COMPENSATION
Stock Awards
As of March 31, 2016, the Company had outstanding restricted stock units granted under the 2005 Ownership Incentive Plan (“the 2005 Plan”). The 2005 Plan, as amended, provides for the granting of 3.1 million shares, which may be awarded as incentive and nonqualified stock options, stock appreciation rights, restricted stock, or restricted stock units (“RSUs”).
Restricted Stock Units
A summary of the Company’s restricted stock unit award program is presented below:
Units
Outstanding – January 1, 2016
Granted
Vested
Forfeited
Outstanding – March 31, 2016
The RSUs granted during the period had a weighted-average grant date fair value of $17.55 per share.</t>
  </si>
  <si>
    <t>EARNINGS PER SHARE</t>
  </si>
  <si>
    <t>NOTE I – EARNINGS PER SHARE
The following table sets forth the computation of basic and diluted earnings per share:
Three Months Ended
March 31
2016
2015
(in thousands, except share and per share data)
Basic
Numerator:
Net income (loss)
$
$
Effect of unvested restricted stock awards
Adjusted net income (loss)
$
$
Denominator:
Weighted-average shares
Earnings (loss) per common share
$
$
Diluted
Numerator:
Net income (loss)
$
$
Effect of unvested restricted stock awards
Adjusted net income (loss)
$
$
Denominator:
Weighted-average shares
Effect of dilutive securities
—
Adjusted weighted-average shares and assumed conversions
Earnings (loss) per common share
$
$
Under the two-class method of calculating earnings per share, dividends paid and a portion of undistributed net income, but not losses, are allocated to unvested RSUs that receive dividends, which are considered participating securities. Beginning with 2015 grants, the RSU agreements were modified to remove dividend rights; therefore, the RSUs granted in 2015 and 2016 are not participating securities. For the three months ended March 31, 2016, outstanding stock awards of 0.9 million were not included in the diluted loss per share calculation because their inclusion would have the effect of decreasing the loss per share. For the three months ended March 31, 2015, outstanding stock awards of 0.1 million were not included in the diluted earnings per share calculation because their inclusion would have the effect of increasing earnings per share.</t>
  </si>
  <si>
    <t>OPERATING SEGMENT DATA</t>
  </si>
  <si>
    <t>NOTE J – OPERATING SEGMENT DATA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The Company’s reportable operating segments are impacted by seasonal fluctuations, as described below; therefore, operating results for the interim periods presented may not necessarily be indicative of the results for the fiscal year.
The Company’s reportable operating segments are as follows:
·
Freight Transportation (ABF Freight), the Company’s principal operating segment, includes the results of operations of ABF Freight System, Inc. and certain other subsidiaries. The operations of ABF Freight include national, inter-regional, and regional transportation of general commodities through standard, expedited, and guaranteed LTL services. Revenue and expense for freight transportation related to consumer household goods self-move services provided by ABF Freight are reported in the ABF Freight segment and certain support costs related to these services are allocated to ABF Freight from the ABF Moving segment.
ABF Freight is impacted by seasonal fluctuations which affect tonnage and shipment levels and, consequently, revenues and operating results. Earnings of the ABF Freight segment are adversely affected by the impact of inclement weather conditions on freight shipments and operating costs. The second and third calendar quarters of each year usually have the highest tonnage levels while the first quarter generally has the lowest, although other factors, including the state of the U.S. and global economies, may impact quarterly tonnage levels.
·
Premium Logistics (Panther) provides expedited freight transportation services to commercial and government customers and offers premium logistics services that involve the rapid deployment of highly specialized equipment to meet extremely specific linehaul requirements, such as temperature control, hazardous materials, geofencing (routing a shipment across a mandatory, defined route with satellite monitoring and automated alerts concerning any deviation from the route), specialized government cargo, security services, and life sciences. Through its premium logistics and global freight forwarding businesses, Panther offers domestic and international freight transportation with air, ocean, and ground service offerings. The segment provides services to the ABF Freight and ABF Logistics segments.
Panther’s operations are influenced by seasonal fluctuations that impact customers’ supply chains and the resulting demand for expedited services. Expedited shipments may decline during winter months because of post-holiday slowdowns but can be subject to short-term increases, depending on the impact of weather disruptions to customers’ supply chains. Plant shutdowns during summer months may affect shipments for Panther’s automotive and manufacturing customers, but severe weather events can result in higher demand for expedited services.
·
Transportation Management (ABF Logistics) includes the results of operations of the Company’s businesses which provide freight brokerage and intermodal transportation services, worldwide ocean shipping solutions, and transportation and warehouse management services.
The industries and markets served by ABF Logistics are impacted by seasonal fluctuations which affect tonnage and shipment levels and, consequently, revenues and operating results of the segment. The second and third calendar quarters of each year usually have the highest tonnage levels while the first quarter generally has the lowest, although other factors, including the state of the U.S. and global economies, may impact quarterly business levels. However, seasonal fluctuations are less apparent in the operating results of ABF Logistics than in the industry as a whole because of business growth in the segment, including acquisitions.
·
Emergency &amp; Preventative Maintenance (FleetNet) includes the results of operations of FleetNet America, Inc., the subsidiary of the Company that provides roadside assistance and equipment services for commercial vehicles through a network of third-party service providers. FleetNet provides services to the ABF Freight and Panther segments.
Emergency roadside services events of the FleetNet segment are favorably impacted by adverse weather conditions that affect commercial vehicle operations and the segment’s results of operations will be influenced by seasonal variations in service event volume.
·
Household Goods Moving Services (ABF Moving) includes the results of operations of the Company’s subsidiaries that provide transportation, warehousing, and delivery services to the consumer, corporate, and military household goods moving markets. ABF Freight provides transportation services to ABF Moving. Certain costs incurred by ABF Moving in support of consumer self-move services provided by ABF Freight are allocated to the ABF Freight segment.
Operating results for ABF Moving are impacted by the state of the national economy, including housing, unemployment, and mobility of U.S. residents, as well as decisions made by the U.S. military which affect personnel moves. Operations of the segment are also impacted by seasonal fluctuations, resulting in higher business levels in the second and third quarters as the demand for moving services is typically higher in the summer months.
The Company’s other business activities and operating segments that are not reportable include ArcBest Corporation and certain other subsidiaries. Certain costs incurred by the parent holding company are allocated to the reporting segments. The Company eliminates intercompany transactions in consolidation. However, the information used by the Company’s management with respect to its reportable segments is before intersegment eliminations of revenues and expenses.
Further classifications of operations or revenues by geographic location are impracticable and, therefore, are not provided. The Company’s foreign operations are not significant.
The following tables reflect reportable operating segment information:
Three Months Ended
March 31
2016
2015
(in thousands)
REVENUES
Freight Transportation (ABF Freight)
$
$
Premium Logistics (Panther)
Transportation Management (ABF Logistics)
Emergency &amp; Preventative Maintenance (FleetNet)
Household Goods Moving Services (ABF Moving)
Other and eliminations
Total consolidated revenues
$
$
OPERATING EXPENSES
Freight Transportation (ABF Freight)
Salaries, wages, and benefits
$
$
Fuel, supplies, and expenses
Operating taxes and licenses
Insurance
Communications and utilities
Depreciation and amortization
Rents and purchased transportation
Gain on sale of property and equipment
Pension settlement expense (1)
Other
Total Freight Transportation (ABF Freight)
Premium Logistics (Panther)
Purchased transportation
Depreciation and amortization
Salaries, benefits, insurance, and other
Total Premium Logistics (Panther)
Transportation Management (ABF Logistics)
Emergency &amp; Preventative Maintenance (FleetNet)
Household Goods Moving Services (ABF Moving)
Other and eliminations (1)
Total consolidated operating expenses (1)
$
$
(1)
Pre-tax pension settlement expense totaled $0.9 million and $1.1 million on a consolidated basis for the three months ended March 31, 2016 and 2015, respectively. For the three months ended March 31, 2016, pre-tax pension settlement expense of $0.7 million was reported by ABF Freight, $0.2 million was reported in Other and eliminations, and less than $0.1 million was reported by the asset-light logistics operating segments. For the three months ended March 31, 2015, pre-tax pension settlement expense of $0.8 million was reported by ABF Freight, $0.2 million was reported in Other and eliminations, and less than $0.1 million was reported by the asset-light logistics operating segments.
Three Months Ended
March 31
2016
2015
(in thousands)
OPERATING INCOME (LOSS)
Freight Transportation (ABF Freight)
$
$
Premium Logistics (Panther)
Transportation Management (ABF Logistics)
Emergency &amp; Preventative Maintenance (FleetNet)
Household Goods Moving Services (ABF Moving)
Other and eliminations
Total consolidated operating income (loss)
$
$
OTHER INCOME (COSTS)
Interest and dividend income
Interest and other related financing costs
Other, net (2)
Total other costs
INCOME (LOSS) BEFORE INCOME TAXES
$
$
(2)
Includes changes in cash surrender value of life insurance policies.
The following table presents operating expenses by category on a consolidated basis:
Three Months Ended
March 31
2016
2015
(in thousands)
OPERATING EXPENSES
Salaries, wages, and benefits
$
$
Rents, purchased transportation, and other costs of services
Fuel, supplies, and expenses
Depreciation and amortization (1)
Other
$
$
(1)
Includes amortization of intangible assets.</t>
  </si>
  <si>
    <t>LEGAL PROCEEDINGS, ENVIRONMENTAL MATTERS, AND OTHER EVENTS</t>
  </si>
  <si>
    <t>NOTE K – LEGAL PROCEEDINGS, ENVIRONMENTAL MATTERS, AND OTHER EVENTS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Environmental Matters
The Company’s subsidiaries store fuel for use in tractors and trucks in 62 underground tanks located in 18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Certain ABF Freight branch facilities operate with stormwater permits under the federal Clean Water Act (the “CWA”). The storm water permits require periodic monitoring and reporting of stormwater sampling results and establish maximum levels of certain contaminants that may be contained in such samples. A complaint was filed by Riverkeepers, Inc. in the United States District Court for the Eastern District of New York against ABF Freight on March 3, 2015. Riverkeepers is a non-profit environmental organization who states that its mission is to safeguard the ecological and biological integrity of the Hudson River and its tributaries. Under Section 505(a) (1) of the CWA any citizen may commence a civil action for unpermitted discharges into a waterway of the United States. The parties reached a settlement during the first quarter of 2016. Under the terms of the settlement, ABF Freight agreed to permit the site under the CWA and pay a settlement amount of less than $0.1 million.
At March 31, 2016 and December 31, 2015, the Company’s reserve, which was reported in accrued expenses, for estimated environmental cleanup costs of properties currently or previously operated by the Company totaled $0.8 million. Amounts accrued reflect management’s best estimate of the future undiscounted exposure related to identified properties based on current environmental regulations, management’s experience with similar environmental matters, and testing performed at certain sites.</t>
  </si>
  <si>
    <t>ORGANIZATION AND DESCRIPTION OF THE BUSINESS AND FINANCIAL STATEMENT PRESENTATION (Policies)</t>
  </si>
  <si>
    <t>Adopted and Recently Issued Accounting Pronouncements</t>
  </si>
  <si>
    <t>Adopted Accounting Pronouncements
In the first quarter of 2016, the Company adopted guidance amending Accounting Standards Codification (“ASC”) Topic 835, Interest – Imputation of Interest, issued by the Financial Accounting Standards Board (the “FASB”) addressing the presentation of debt issuance costs in the balance sheet. The Company’s debt issuance costs related to its revolving credit agreements continue to be presented as an asset, as permitted, and amortized over the term of the agreements within interest expense. The new guidance did not result in retrospective adjustments to the Company’s financial statements or disclosures.
During the first quarter 2016, the Company adopted amended ASC Topic 805, Business Combinations , issued by the FASB. The amendment eliminated the requirement that an acquirer in a business combination account for measurement-period adjustments retrospectively and instead recognize measurement-period adjustments during the period in which it determines the amount of the adjustments, including the effect on earnings of any amounts it would have recorded in previous periods if the accounting had been completed at the acquisition date. The amendment was prospectively adopted and did not result in significant adjustments to financial statements or disclosure presentation.
Recently Issued Accounting Pronouncements
In May 2014, the FASB issued an accounting pronouncement related to revenue recognition (ASC Topic 606), which amends the guidance in former ASC Topic 605, Revenue Recognition . The new standard provides a single comprehensive revenue recognition model for all contracts with customers and contains principles to apply to determine the measurement of revenue and timing of when it is recognized. In July 2015, the FASB announced its decision to defer the effective date of the new standard for one year, making the standard effective for the Company on January 1, 2018. The Company is evaluating the impact of the new standard on the consolidated financial statements.
In February 2016, the FASB issued an accounting pronouncement creating ASC Topic 842, Leases . The amendment is effective for the Company beginning January 1, 2019. The update will require leases with a term greater than twelve months to be reflected as liabilities with associated right-of-use assets in the Company’s consolidated balance sheet. The Company is evaluating the impact of the new standard on the consolidated financial statements.
In March 2016, the FASB issued an accounting standard update to amend ASC Topic 718, Compensation – Stock Compensation . The update simplifies the accounting for share-based compensation, which will require the income tax effects of awards to be recognized in the statement of operations when awards vest or are settled and will allow employers to make a policy election to account for forfeitures as they occur. The amendment is effective for the Company beginning January 1, 2017. The Company is currently assessing the impact this update will have on the Company’s financial statements or disclosures.
Management believes that there is no other new accounting guidance issued but not yet effective that is relevant to the Company’s current financial statements. However, there are new proposals under development by the standard setting bodies which, if and when enacted, may have a significant impact on the Company’s financial statement disclosures, including changes in disclosure requirements for defined benefit plans.</t>
  </si>
  <si>
    <t>FINANCIAL INSTRUMENTS AND FAIR VALUE MEASUREMENTS (Tables)</t>
  </si>
  <si>
    <t>Schedule of financial instruments and the methods and assumptions used in estimating fair value disclosures</t>
  </si>
  <si>
    <t>March 31
December 31
2016
2015
(in thousands)
Cash and cash equivalents
Cash deposits (1)
$
$
Variable rate demand notes (1)(2)
Money market funds (3)
Total cash and cash equivalents
$
$
Short-term investments
Certificates of deposit (1)
$
$
Restricted cash (4)
Cash deposits (1)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Amounts restricted for use are subject to change based on the requirements of the Company’s collateralized facilities (see Note E).</t>
  </si>
  <si>
    <t>Schedule of fair value and carrying value disclosures of financial instruments</t>
  </si>
  <si>
    <t>March 31
December 31
2016
2015
(in thousands)
Carrying
Fair
Carrying
Fair
Value
Value
Value
Value
Credit Facility (1)
$
$
$
$
Accounts receivable securitization borrowings (2)
Notes payable (3)
$
$
$
$
(1)
The revolving credit facility (the “Credit Facility”) under the Company’s Amended and Restated Credit Agreement carries a variable interest rate based on LIBOR, plus a margin. The Credit Facility is considered to be priced at market for debt instruments having similar terms and collateral requirements (Level 2 of the fair value hierarchy).
(2)
Borrowings under the Company’s accounts receivable securitization program carry a variable interest rate based on LIBOR, plus a margin.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March 31
December 31
2016
2015
(in thousands)
Assets:
Money market funds (1)(3)
$
$
Equity, bond, and money market mutual funds held in trust related to the Voluntary Savings Plan (2)(3)
$
$
Liabilities:
Interest rate swap (4)
$
$
(1)
Included in cash and cash equivalents.
(2)
Nonqualified deferred compensation plan investments consist of U.S. and international equity mutual funds, government and corporate bond mutual funds, and money market funds which are held in a trust with a third-party brokerage firm. Quoted market prices are used to determine fair values of the investments which are included in other long-term assets, with a corresponding liability reported in other long-term liabilities.
(3)
Fair value measured using quoted prices of identical assets in active markets (Level 1 of the fair value hierarchy).
(4)
Included in other long-term liabilities. The interest rate swap fair value was determined by discounting future cash flows and receipts based on expected interest rates observed in market interest rate curves (Level 2 of the fair value hierarchy) adjusted for estimated credit valuation considerations reflecting nonperformance risk of the Company and the counterparty (Level 3 of the fair value hierarchy). The Company assessed Level 3 inputs as insignificant to the valuation at March 31, 2016 and December 31, 2015 and considers the interest rate swap valuation in Level 2 of the fair value hierarchy.</t>
  </si>
  <si>
    <t>GOODWILL AND INTANGIBLE ASSETS (Tables)</t>
  </si>
  <si>
    <t>Schedule of goodwill by reportable operating segment</t>
  </si>
  <si>
    <t>ABF
ABF
Total
Panther
Moving
Logistics
FleetNet
.
(in thousands)
Balances at December 31, 2015
$
$
$
$
$
Purchase accounting adjustments
—
—
—
Balances at March 31, 2016
$
$
$
$
$</t>
  </si>
  <si>
    <t>Schedule of intangible assets</t>
  </si>
  <si>
    <t>March 31, 2016
December 31, 2015
Weighted-Average
Accumulated
Net
Accumulated
Net
Amortization Period
Cost
Amortization
Value
Cost
Amortization
Value
(in years)
(in thousands)
(in thousands)
Finite-lived intangible assets
Customer relationships
$
$
$
$
$
$
Driver network
—
—
Other
Indefinite-lived intangible assets
Trade name
N/A
N/A
N/A
Other
N/A
N/A
N/A
Total intangible assets
N/A
$
$
$
$
$
$</t>
  </si>
  <si>
    <t>LONG-TERM DEBT AND FINANCING ARRANGEMENTS (Tables)</t>
  </si>
  <si>
    <t>Schedule of long-term debt</t>
  </si>
  <si>
    <t>March 31
December 31
2016
2015
(in thousands)
Credit Facility (interest rate of 1.7% at March 31, 2016)
$
$
Accounts receivable securitization borrowings (interest rate of 1.3% at March 31, 2016)
Notes payable (weighted-average interest rate of 1.9% at March 31, 2016)
Capital lease obligations (weighted-average interest rate of 5.8% at March 31, 2016)
Less current portion
Long-term debt, less current portion
$
$</t>
  </si>
  <si>
    <t>Scheduled maturities of long-term debt obligations</t>
  </si>
  <si>
    <t>Accounts
Receivable
Credit
Securitization
Notes
Capital Lease
Total
Facility (1)
Program (1)
Payable
Obligations (2)
(in thousands)
Due in one year or less
$
$
$
$
$
Due after one year through two years
Due after two years through three years
—
Due after three years through four years
—
Due after four years through five years
—
—
—
—
—
Total payments
Less amounts representing interest
Long-term debt
$
$
$
$
$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t>
  </si>
  <si>
    <t>Schedule of assets securing notes payable or held under capital leases</t>
  </si>
  <si>
    <t>March 31
December 31
2016
2015
(in thousands)
Revenue equipment
$
$
Land and structures (terminals)
Total assets securing notes payable or held under capital leases
Less accumulated depreciation and amortization (1)
Net assets securing notes payable or held under capital leases
$
$
(1)
Amortization of assets under capital leases and depreciation of assets securing notes payable are included in depreciation expense.</t>
  </si>
  <si>
    <t>PENSION AND OTHER POSTRETIREMENT BENEFIT PLANS (Tables)</t>
  </si>
  <si>
    <t>Summary of the components of net periodic benefit cost</t>
  </si>
  <si>
    <t>Three Months Ended March 31
Nonunion Defined
Supplemental
Postretirement
Benefit Pension Plan
Benefit Plan
Health Benefit Plan
2016
2015
2016
2015
2016
2015
(in thousands)
Service cost
$
—
$
—
$
—
$
—
$
$
Interest cost
Expected return on plan assets
—
—
—
—
Amortization of prior service credit
—
—
—
—
Pension settlement expense
—
—
—
—
Amortization of net actuarial loss (1)
Net periodic benefit cost
$
$
$
$
$
$
(1)
The Company amortizes actuarial losses over the average remaining active service period of the plan participants and does not use a corridor approach.</t>
  </si>
  <si>
    <t>Schedule of changes in the projected benefit obligation and plan assets of the nonunion defined benefit pension plan</t>
  </si>
  <si>
    <t>Nonunion Defined
Benefit Pension Plan
(in thousands)
Change in benefit obligations
Benefit obligations at December 31, 2015
$
Interest cost
Actuarial loss (1)
Benefits paid
Benefit obligations at March 31, 2016
Change in plan assets
Fair value of plan assets at December 31, 2015
Actual return on plan assets
Benefits paid
Fair value of plan assets at March 31, 2016
Funded status at March 31, 2016 (2)
$
Accumulated benefit obligation
$
(1)
Actuarial loss from remeasurement upon settlement was primarily impacted by the change in the discount rate since the previous remeasurement date. The discount rate used to remeasure the PBO upon settlement at March 31, 2016 was 3.0% compared to a rate of 3.5% as of December 31, 2015 measurement date.
(2)
Noncurrent liability recognized within pension and postretirement liabilities in the accompanying consolidated balance sheet at March 31, 2016.</t>
  </si>
  <si>
    <t>STOCKHOLDERS' EQUITY (Tables)</t>
  </si>
  <si>
    <t>Components of accumulated other comprehensive loss</t>
  </si>
  <si>
    <t>March 31
December 31
2016
2015
(in thousands)
Pre-tax amounts:
Unrecognized net periodic benefit costs
$
$
Interest rate swap
Foreign currency translation
Total
$
$
After-tax amounts:
Unrecognized net periodic benefit costs
$
$
Interest rate swap
Foreign currency translation
Total
$
$</t>
  </si>
  <si>
    <t>Summary of changes in accumulated other comprehensive loss, net of tax, by component</t>
  </si>
  <si>
    <t>Unrecognized
Interest
Foreign
Net Periodic
Rate
Currency
Total
Benefit Costs
Swap
Translation
(in thousands)
Balances at December 31, 2015
$
$
$
$
Other comprehensive loss before reclassifications
Amounts reclassified from accumulated other comprehensive loss
—
—
Net current-period other comprehensive loss
Balances at March 31, 2016
$
$
$
$
Balances at December 31, 2014
$
$
$
$
Other comprehensive loss before reclassifications
Amounts reclassified from accumulated other comprehensive loss
—
—
Net current-period other comprehensive loss
Balances at March 31, 2015
$
$
$
$</t>
  </si>
  <si>
    <t>Summary of the significant reclassifications out of accumulated other comprehensive loss by component</t>
  </si>
  <si>
    <t>Three Months Ended March 31
2016
2015
(in thousands)
Amortization of net actuarial loss
$
$
Amortization of prior service credit
Pension settlement expense
Total, pre-tax
Tax benefit
Total, net of tax
$
$
(1)
Amounts in parentheses indicate increases in expense or loss.
(2)
These components of accumulated other comprehensive loss are included in the computation of net periodic pension cost (see Note F).</t>
  </si>
  <si>
    <t>Summary of dividends declared</t>
  </si>
  <si>
    <t>2016
2015
Per Share
Amount
Per Share
Amount
(in thousands, except per share data)
First quarter
$
$
$
$</t>
  </si>
  <si>
    <t>SHARE-BASED COMPENSATION (Tables)</t>
  </si>
  <si>
    <t>Summary of the Company's restricted stock unit award program</t>
  </si>
  <si>
    <t>Units
Outstanding – January 1, 2016
Granted
Vested
Forfeited
Outstanding – March 31, 2016</t>
  </si>
  <si>
    <t>EARNINGS PER SHARE (Tables)</t>
  </si>
  <si>
    <t>Schedule of computation of basic and diluted earnings (loss) per share</t>
  </si>
  <si>
    <t>Three Months Ended
March 31
2016
2015
(in thousands, except share and per share data)
Basic
Numerator:
Net income (loss)
$
$
Effect of unvested restricted stock awards
Adjusted net income (loss)
$
$
Denominator:
Weighted-average shares
Earnings (loss) per common share
$
$
Diluted
Numerator:
Net income (loss)
$
$
Effect of unvested restricted stock awards
Adjusted net income (loss)
$
$
Denominator:
Weighted-average shares
Effect of dilutive securities
—
Adjusted weighted-average shares and assumed conversions
Earnings (loss) per common share
$
$</t>
  </si>
  <si>
    <t>OPERATING SEGMENT DATA (Tables)</t>
  </si>
  <si>
    <t>Schedule of reportable operating segment information</t>
  </si>
  <si>
    <t>Three Months Ended
March 31
2016
2015
(in thousands)
REVENUES
Freight Transportation (ABF Freight)
$
$
Premium Logistics (Panther)
Transportation Management (ABF Logistics)
Emergency &amp; Preventative Maintenance (FleetNet)
Household Goods Moving Services (ABF Moving)
Other and eliminations
Total consolidated revenues
$
$
OPERATING EXPENSES
Freight Transportation (ABF Freight)
Salaries, wages, and benefits
$
$
Fuel, supplies, and expenses
Operating taxes and licenses
Insurance
Communications and utilities
Depreciation and amortization
Rents and purchased transportation
Gain on sale of property and equipment
Pension settlement expense (1)
Other
Total Freight Transportation (ABF Freight)
Premium Logistics (Panther)
Purchased transportation
Depreciation and amortization
Salaries, benefits, insurance, and other
Total Premium Logistics (Panther)
Transportation Management (ABF Logistics)
Emergency &amp; Preventative Maintenance (FleetNet)
Household Goods Moving Services (ABF Moving)
Other and eliminations (1)
Total consolidated operating expenses (1)
$
$
(1)
Pre-tax pension settlement expense totaled $0.9 million and $1.1 million on a consolidated basis for the three months ended March 31, 2016 and 2015, respectively. For the three months ended March 31, 2016, pre-tax pension settlement expense of $0.7 million was reported by ABF Freight, $0.2 million was reported in Other and eliminations, and less than $0.1 million was reported by the asset-light logistics operating segments. For the three months ended March 31, 2015, pre-tax pension settlement expense of $0.8 million was reported by ABF Freight, $0.2 million was reported in Other and eliminations, and less than $0.1 million was reported by the asset-light logistics operating segments.
Three Months Ended
March 31
2016
2015
(in thousands)
OPERATING INCOME (LOSS)
Freight Transportation (ABF Freight)
$
$
Premium Logistics (Panther)
Transportation Management (ABF Logistics)
Emergency &amp; Preventative Maintenance (FleetNet)
Household Goods Moving Services (ABF Moving)
Other and eliminations
Total consolidated operating income (loss)
$
$
OTHER INCOME (COSTS)
Interest and dividend income
Interest and other related financing costs
Other, net (2)
Total other costs
INCOME (LOSS) BEFORE INCOME TAXES
$
$
(2)
Includes changes in cash surrender value of life insurance policies.
The following table presents operating expenses by category on a consolidated basis:
Three Months Ended
March 31
2016
2015
(in thousands)
OPERATING EXPENSES
Salaries, wages, and benefits
$
$
Rents, purchased transportation, and other costs of services
Fuel, supplies, and expenses
Depreciation and amortization (1)
Other
$
$
Includes amortization of intangible assets.</t>
  </si>
  <si>
    <t>ORGANIZATION AND DESCRIPTION OF THE BUSINESS AND FINANCIAL STATEMENT PRESENTATION (Organization) (Details) - Freight Transportation (ABF Freight)</t>
  </si>
  <si>
    <t>Nov. 03, 2013</t>
  </si>
  <si>
    <t>Organization and description of business</t>
  </si>
  <si>
    <t>Percentage of the Company's revenues, before other revenues and intercompany eliminations, represented by ABF Freight</t>
  </si>
  <si>
    <t>69.00%</t>
  </si>
  <si>
    <t>Wage rate reduction under collective bargaining agreement upon implementation date (as a percent)</t>
  </si>
  <si>
    <t>7.00%</t>
  </si>
  <si>
    <t>Wage rate increase for next three years of collective bargaining agreement (as a percent)</t>
  </si>
  <si>
    <t>2.00%</t>
  </si>
  <si>
    <t>Wage rate increase in fifth year of collective bargaining agreement (as a percent)</t>
  </si>
  <si>
    <t>2.50%</t>
  </si>
  <si>
    <t>Reduction in compensated vacation under collective bargaining agreement</t>
  </si>
  <si>
    <t>5 days</t>
  </si>
  <si>
    <t>Approximate initial reduction in combined total contractual wage and benefit rate under collective bargaining agreement (as a percent)</t>
  </si>
  <si>
    <t>4.00%</t>
  </si>
  <si>
    <t>Minimum</t>
  </si>
  <si>
    <t>Estimated increase in compounded annual contractual wage and benefit contribution rates in second through fifth years (as a percent)</t>
  </si>
  <si>
    <t>Maximum</t>
  </si>
  <si>
    <t>3.00%</t>
  </si>
  <si>
    <t>Unionized employees concentration risk | Number of employees</t>
  </si>
  <si>
    <t>Percentage of ABF Freight's employees covered under collective bargaining agreement with the IBT</t>
  </si>
  <si>
    <t>77.00%</t>
  </si>
  <si>
    <t>ORGANIZATION AND DESCRIPTION OF THE BUSINESS AND FINANCIAL STATEMENT PRESENTATION (Acquisitions) (Details) - USD ($) $ in Thousands</t>
  </si>
  <si>
    <t>Dec. 01, 2015</t>
  </si>
  <si>
    <t>Jan. 02, 2015</t>
  </si>
  <si>
    <t>Acquisitions</t>
  </si>
  <si>
    <t>Net cash consideration</t>
  </si>
  <si>
    <t>Bear Transportation Services, L.P. | Transportation Management (ABF Logistics)</t>
  </si>
  <si>
    <t>Smart Lines Transportation Group, LLC | Transportation Management (ABF Logistics)</t>
  </si>
  <si>
    <t>FINANCIAL INSTRUMENTS AND FAIR VALUE MEASUREMENTS (Cash, Investments and Restricted Funds) (Details) - USD ($) $ in Thousands</t>
  </si>
  <si>
    <t>Dec. 31, 2014</t>
  </si>
  <si>
    <t>Fair value disclosure</t>
  </si>
  <si>
    <t>Concentrations of Credit Risk of Financial Instruments</t>
  </si>
  <si>
    <t>Cash and cash equivalents which are not FDIC-insured</t>
  </si>
  <si>
    <t>Cash deposits</t>
  </si>
  <si>
    <t>Variable rate demand notes</t>
  </si>
  <si>
    <t>Money market funds</t>
  </si>
  <si>
    <t>Certificates of deposit</t>
  </si>
  <si>
    <t>FINANCIAL INSTRUMENTS AND FAIR VALUE MEASUREMENTS (Debt) (Details) - USD ($) $ in Thousands</t>
  </si>
  <si>
    <t>Carrying Value</t>
  </si>
  <si>
    <t>Debt obligations</t>
  </si>
  <si>
    <t>Fair Value</t>
  </si>
  <si>
    <t>Credit Facility | Carrying Value</t>
  </si>
  <si>
    <t>Credit Facility | Fair Value</t>
  </si>
  <si>
    <t>Accounts receivable securitization program | Carrying Value</t>
  </si>
  <si>
    <t>Accounts receivable securitization program | Fair Value</t>
  </si>
  <si>
    <t>Notes payable | Carrying Value</t>
  </si>
  <si>
    <t>Notes payable | Fair Value</t>
  </si>
  <si>
    <t>FINANCIAL INSTRUMENTS AND FAIR VALUE MEASUREMENTS (FV) (Details) - USD ($) $ in Thousands</t>
  </si>
  <si>
    <t>Interest rate swap agreement | Other long-term liabilities</t>
  </si>
  <si>
    <t>Assets and liabilities measured at fair value on a recurring basis</t>
  </si>
  <si>
    <t>Liabilities</t>
  </si>
  <si>
    <t>Recurring basis | Level 1</t>
  </si>
  <si>
    <t>Assets</t>
  </si>
  <si>
    <t>Recurring basis | Level 1 | Money market funds | Cash and cash equivalents</t>
  </si>
  <si>
    <t>Recurring basis | Level 1 | Voluntary Savings Plan - mutual funds held in trust</t>
  </si>
  <si>
    <t>Recurring basis | Level 2 | Interest rate swap agreement | Other long-term liabilities</t>
  </si>
  <si>
    <t>GOODWILL AND INTANGIBLE ASSETS (Goodwill) (Details) $ in Thousands</t>
  </si>
  <si>
    <t>Mar. 31, 2016USD ($)</t>
  </si>
  <si>
    <t>Goodwill by reportable operating segment</t>
  </si>
  <si>
    <t>Balance at the beginning of the period</t>
  </si>
  <si>
    <t>Purchase accounting adjustments</t>
  </si>
  <si>
    <t>Balance at the end of the period</t>
  </si>
  <si>
    <t>Premium Logistics (Panther)</t>
  </si>
  <si>
    <t>Household Goods Moving Services (ABF Moving)</t>
  </si>
  <si>
    <t>Transportation Management (ABF Logistics)</t>
  </si>
  <si>
    <t>Emergency &amp; Preventative Maintenance (FleetNet)</t>
  </si>
  <si>
    <t>GOODWILL AND INTANGIBLE ASSETS (Intangible) (Details) - USD ($) $ in Thousands</t>
  </si>
  <si>
    <t>Finite-lived intangible assets</t>
  </si>
  <si>
    <t>Weighted Average Amortization Period</t>
  </si>
  <si>
    <t>13 years</t>
  </si>
  <si>
    <t>Cost</t>
  </si>
  <si>
    <t>Accumulated Amortization</t>
  </si>
  <si>
    <t>Net Value</t>
  </si>
  <si>
    <t>Indefinite-lived intangible assets</t>
  </si>
  <si>
    <t>Total intangible assets</t>
  </si>
  <si>
    <t>Amortization expense on intangible assets</t>
  </si>
  <si>
    <t>Intangible amortization expense</t>
  </si>
  <si>
    <t>Approximate annual amortization expense on intangible assets expected for years 2016 - 2020</t>
  </si>
  <si>
    <t>Trade name</t>
  </si>
  <si>
    <t>Customer relationships</t>
  </si>
  <si>
    <t>14 years</t>
  </si>
  <si>
    <t>Driver network</t>
  </si>
  <si>
    <t>3 years</t>
  </si>
  <si>
    <t>8 years</t>
  </si>
  <si>
    <t>INCOME TAXES (Condensed) (Details) - USD ($) $ in Millions</t>
  </si>
  <si>
    <t>Statutory federal tax rate (as a percent)</t>
  </si>
  <si>
    <t>35.00%</t>
  </si>
  <si>
    <t>State tax, low end of range of rate (as a percent)</t>
  </si>
  <si>
    <t>6.00%</t>
  </si>
  <si>
    <t>State tax, high end of range of rate (as a percent)</t>
  </si>
  <si>
    <t>6.50%</t>
  </si>
  <si>
    <t>Effective tax (benefit) rate (as a percent)</t>
  </si>
  <si>
    <t>(37.40%)</t>
  </si>
  <si>
    <t>18.30%</t>
  </si>
  <si>
    <t>Benefit from reduced state deferred tax liabilities to reflect enactment of lower tax rates in some states (as a percent)</t>
  </si>
  <si>
    <t>20.90%</t>
  </si>
  <si>
    <t>Income taxes paid (in dollars)</t>
  </si>
  <si>
    <t>Income tax refunds received (in dollars)</t>
  </si>
  <si>
    <t>LONG-TERM DEBT AND FINANCING ARRANGEMENTS (Summary) (Details) - USD ($) $ in Thousands</t>
  </si>
  <si>
    <t>Long-term debt obligations</t>
  </si>
  <si>
    <t>Long-term debt</t>
  </si>
  <si>
    <t>Less current portion</t>
  </si>
  <si>
    <t>Long-term debt, less current portion</t>
  </si>
  <si>
    <t>Payments under long-term debt obligations</t>
  </si>
  <si>
    <t>Total payments</t>
  </si>
  <si>
    <t>Less amounts representing interest</t>
  </si>
  <si>
    <t>Credit Facility</t>
  </si>
  <si>
    <t>Interest rate (as a percent)</t>
  </si>
  <si>
    <t>1.70%</t>
  </si>
  <si>
    <t>Accounts receivable securitization program</t>
  </si>
  <si>
    <t>1.30%</t>
  </si>
  <si>
    <t>Notes payable</t>
  </si>
  <si>
    <t>Weighted-average interest rate (as a percent)</t>
  </si>
  <si>
    <t>1.90%</t>
  </si>
  <si>
    <t>Capital lease obligations</t>
  </si>
  <si>
    <t>5.80%</t>
  </si>
  <si>
    <t>LONG-TERM DEBT AND FINANCING ARRANGEMENTS (Assets Sec) (Details) - USD ($) $ in Thousands</t>
  </si>
  <si>
    <t>Financing Arrangements</t>
  </si>
  <si>
    <t>Total assets securing notes payable or held under capital leases</t>
  </si>
  <si>
    <t>Less accumulated depreciation and amortization</t>
  </si>
  <si>
    <t>Net assets securing notes payable or held under capital leases</t>
  </si>
  <si>
    <t>Land and structures (terminals)</t>
  </si>
  <si>
    <t>LONG-TERM DEBT AND FINANCING ARRANGEMENTS (Condensed) (Details) - USD ($) $ in Thousands</t>
  </si>
  <si>
    <t>Apr. 30, 2016</t>
  </si>
  <si>
    <t>Nov. 30, 2014</t>
  </si>
  <si>
    <t>Jan. 31, 2015</t>
  </si>
  <si>
    <t>Amounts collateralized by restricted funds</t>
  </si>
  <si>
    <t>Interest rate swap agreement</t>
  </si>
  <si>
    <t>Term of swap agreement</t>
  </si>
  <si>
    <t>5 years</t>
  </si>
  <si>
    <t>Notional amount</t>
  </si>
  <si>
    <t>Fixed interest rate payments (as a percent)</t>
  </si>
  <si>
    <t>1.85%</t>
  </si>
  <si>
    <t>Fair value</t>
  </si>
  <si>
    <t>Term loan balance refinanced with revolving credit facility</t>
  </si>
  <si>
    <t>Maximum borrowing capacity</t>
  </si>
  <si>
    <t>Additional borrowing capacity that may be requested</t>
  </si>
  <si>
    <t>Credit Facility | Interest rate swap agreement</t>
  </si>
  <si>
    <t>Amount of borrowings covered by the interest rate swap</t>
  </si>
  <si>
    <t>Effective fixed interest rate on hedged borrowings (as a percent)</t>
  </si>
  <si>
    <t>3.10%</t>
  </si>
  <si>
    <t>Letters of Credit, Sub-Facility</t>
  </si>
  <si>
    <t>Amount outstanding</t>
  </si>
  <si>
    <t>Outstanding letters of credit</t>
  </si>
  <si>
    <t>Remaining borrowing capacity</t>
  </si>
  <si>
    <t>Letter of Credit Agreements</t>
  </si>
  <si>
    <t>Surety bonds</t>
  </si>
  <si>
    <t>Outstanding surety bonds under uncollateralized bond programs</t>
  </si>
  <si>
    <t>Revenue equipment | Freight Transportation (ABF Freight) | Notes payable</t>
  </si>
  <si>
    <t>Equipment financed during the period under notes payable</t>
  </si>
  <si>
    <t>Revenue equipment | Freight Transportation (ABF Freight) | Notes payable | Subsequent Event</t>
  </si>
  <si>
    <t>PENSION AND OTHER POSTRETIREMENT BENEFIT PLANS (Details) $ in Thousands</t>
  </si>
  <si>
    <t>Mar. 31, 2016USD ($)plan</t>
  </si>
  <si>
    <t>Mar. 31, 2015USD ($)</t>
  </si>
  <si>
    <t>Jan. 01, 2016</t>
  </si>
  <si>
    <t>Jan. 01, 2015</t>
  </si>
  <si>
    <t>Components of net periodic benefit cost</t>
  </si>
  <si>
    <t>Pension settlement expense, net of tax</t>
  </si>
  <si>
    <t>Freight Transportation (ABF Freight)</t>
  </si>
  <si>
    <t>Multiemployer pension plans | Freight Transportation (ABF Freight)</t>
  </si>
  <si>
    <t>Multiemployer Plans</t>
  </si>
  <si>
    <t>Number of multiemployer plans to which ABF Freight currently contributes | plan</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80.00%</t>
  </si>
  <si>
    <t>Multiemployer pension plans | Central States Pension Plan | Freight Transportation (ABF Freight)</t>
  </si>
  <si>
    <t>Approximate proportion of multiemployer pension plan contributions (as a percent)</t>
  </si>
  <si>
    <t>50.00%</t>
  </si>
  <si>
    <t>Actuarially certified funded percentage of multiemployer pension plan</t>
  </si>
  <si>
    <t>46.90%</t>
  </si>
  <si>
    <t>Nonunion Defined Benefit Pension Plan</t>
  </si>
  <si>
    <t>Interest cost</t>
  </si>
  <si>
    <t>Expected return on plan assets</t>
  </si>
  <si>
    <t>Amortization of net actuarial loss</t>
  </si>
  <si>
    <t>Net periodic benefit cost</t>
  </si>
  <si>
    <t>Lump-sum distributions</t>
  </si>
  <si>
    <t>Change in projected benefit obligation</t>
  </si>
  <si>
    <t>Benefit obligations at beginning of period</t>
  </si>
  <si>
    <t>Actuarial loss</t>
  </si>
  <si>
    <t>Benefits paid</t>
  </si>
  <si>
    <t>Benefit obligations at end of period</t>
  </si>
  <si>
    <t>Change in plan assets</t>
  </si>
  <si>
    <t>Fair value of plan assets at beginning of period</t>
  </si>
  <si>
    <t>Actual return on plan assets</t>
  </si>
  <si>
    <t>Fair value of plan assets at end of period</t>
  </si>
  <si>
    <t>Funded status</t>
  </si>
  <si>
    <t>Accumulated benefit obligation</t>
  </si>
  <si>
    <t>Discount rate (as a percent)</t>
  </si>
  <si>
    <t>3.50%</t>
  </si>
  <si>
    <t>Adjusted funding target attainment percentage</t>
  </si>
  <si>
    <t>92.30%</t>
  </si>
  <si>
    <t>Supplemental Benefit Plan</t>
  </si>
  <si>
    <t>Postretirement Health Benefit Plan</t>
  </si>
  <si>
    <t>Service cost</t>
  </si>
  <si>
    <t>Amortization of prior service credit</t>
  </si>
  <si>
    <t>STOCKHOLDERS' EQUITY (AOCI) (Details) - USD ($) $ in Thousands</t>
  </si>
  <si>
    <t>Total after-tax amount</t>
  </si>
  <si>
    <t>Impact on unrecognized net actuarial loss</t>
  </si>
  <si>
    <t>Change in the unrecognized net actuarial loss, after tax</t>
  </si>
  <si>
    <t>Total pre-tax amount</t>
  </si>
  <si>
    <t>Unrecognized Net Periodic Benefit Costs</t>
  </si>
  <si>
    <t>Interest Rate Swap</t>
  </si>
  <si>
    <t>Foreign Currency Translation</t>
  </si>
  <si>
    <t>STOCKHOLDERS' EQUITY (AOCI comp) (Details) - USD ($) $ in Thousands</t>
  </si>
  <si>
    <t>Changes in accumulated other comprehensive loss, net of tax, by component</t>
  </si>
  <si>
    <t>Balances</t>
  </si>
  <si>
    <t>Amounts reclassified from accumulated other comprehensive loss</t>
  </si>
  <si>
    <t>Other comprehensive loss before reclassifications</t>
  </si>
  <si>
    <t>STOCKHOLDERS' EQUITY (Reclass) (Details) - USD ($) $ in Thousands</t>
  </si>
  <si>
    <t>Significant reclassifications out of accumulated other comprehensive loss by component</t>
  </si>
  <si>
    <t>Total, pre-tax</t>
  </si>
  <si>
    <t>Tax benefit</t>
  </si>
  <si>
    <t>Total, net of tax</t>
  </si>
  <si>
    <t>STOCKHOLDERS' EQUITY (Div and Treas) (Details) - USD ($) $ / shares in Units, $ in Thousands</t>
  </si>
  <si>
    <t>Apr. 26, 2016</t>
  </si>
  <si>
    <t>Oct. 31, 2015</t>
  </si>
  <si>
    <t>Dividends on Common Stock</t>
  </si>
  <si>
    <t>Dividends declared (in dollars per share)</t>
  </si>
  <si>
    <t>Dividend Amount</t>
  </si>
  <si>
    <t>Aggregate cost of shares repurchased during the period</t>
  </si>
  <si>
    <t>Stock Repurchase Program</t>
  </si>
  <si>
    <t>Amount of stock repurchases authorized</t>
  </si>
  <si>
    <t>Amount available for repurchase</t>
  </si>
  <si>
    <t>Number of shares repurchased during the period</t>
  </si>
  <si>
    <t>Subsequent Event</t>
  </si>
  <si>
    <t>SHARE-BASED COMPENSATION (Details)</t>
  </si>
  <si>
    <t>Mar. 31, 2016$ / sharesshares</t>
  </si>
  <si>
    <t>Share-based compensation</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Granted (in dollars per share) | $ / shares</t>
  </si>
  <si>
    <t>EARNINGS PER SHARE (Basic and Diluted) (Details) - USD ($) $ / shares in Units, $ in Thousands</t>
  </si>
  <si>
    <t>Basic, numerator:</t>
  </si>
  <si>
    <t>Effect of unvested restricted stock unit awards</t>
  </si>
  <si>
    <t>Adjusted net income (loss)</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loss) per common share (in dollars per share)</t>
  </si>
  <si>
    <t>EARNINGS PER SHARE (AntiDil) (Details) - shares shares in Millions</t>
  </si>
  <si>
    <t>Stock awards</t>
  </si>
  <si>
    <t>Antidilutive securities</t>
  </si>
  <si>
    <t>Outstanding stock awards not included in calculation of diluted earnings (loss) per share (in shares)</t>
  </si>
  <si>
    <t>OPERATING SEGMENT DATA (Details) - USD ($) $ in Thousands</t>
  </si>
  <si>
    <t>Revenues</t>
  </si>
  <si>
    <t>Salaries, wages, and benefits</t>
  </si>
  <si>
    <t>Rents, purchased transportation, and other costs of services</t>
  </si>
  <si>
    <t>Fuel, supplies, and expenses</t>
  </si>
  <si>
    <t>Total consolidated operating expenses</t>
  </si>
  <si>
    <t>Operating Segments | Freight Transportation (ABF Freight)</t>
  </si>
  <si>
    <t>Operating taxes and licenses</t>
  </si>
  <si>
    <t>Insurance</t>
  </si>
  <si>
    <t>Communications and utilities</t>
  </si>
  <si>
    <t>Rents and purchased transportation</t>
  </si>
  <si>
    <t>Operating Segments | Premium Logistics (Panther)</t>
  </si>
  <si>
    <t>Purchased transportation</t>
  </si>
  <si>
    <t>Salaries, benefits, insurance, and other</t>
  </si>
  <si>
    <t>Operating Segments | Transportation Management (ABF Logistics)</t>
  </si>
  <si>
    <t>Operating Segments | Emergency &amp; Preventative Maintenance (FleetNet)</t>
  </si>
  <si>
    <t>Operating Segments | Household Goods Moving Services (ABF Moving)</t>
  </si>
  <si>
    <t>Operating Segments | Asset-Light Logistics Segments | Maximum</t>
  </si>
  <si>
    <t>Other and eliminations</t>
  </si>
  <si>
    <t>LEGAL PROCEEDINGS, ENVIRONMENTAL MATTERS, AND OTHER EVENTS (Environmental Matters) (Details) $ in Thousands</t>
  </si>
  <si>
    <t>Mar. 31, 2016USD ($)tankstate</t>
  </si>
  <si>
    <t>Dec. 31, 2015USD ($)</t>
  </si>
  <si>
    <t>Underground fuel storage tanks</t>
  </si>
  <si>
    <t>Environmental Matters</t>
  </si>
  <si>
    <t>Number of underground tanks where the company's subsidiaries store fuel for use in tractors and trucks | tank</t>
  </si>
  <si>
    <t>Number of states in which underground tanks are located | state</t>
  </si>
  <si>
    <t>Environmental cleanup costs | Accrued expenses</t>
  </si>
  <si>
    <t>Reserve for environmental contingencies</t>
  </si>
  <si>
    <t>Maximum | Clean Water Act | Brooklyn, New York branch</t>
  </si>
  <si>
    <t>Settlement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9440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25736721</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60</v>
      </c>
      <c s="2" r="B1" t="s">
        <v>1</v>
      </c>
    </row>
    <row r="2" spans="1:2">
      <c s="2" r="B2" t="s">
        <v>2</v>
      </c>
    </row>
    <row r="3" spans="1:2">
      <c s="3" r="A3" t="s">
        <v>60</v>
      </c>
    </row>
    <row r="4" spans="1:2">
      <c s="4" r="A4" t="s">
        <v>60</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4788</v>
      </c>
      <c s="7" r="C3" t="n">
        <v>164973</v>
      </c>
    </row>
    <row r="4" spans="1:3">
      <c s="4" r="A4" t="s">
        <v>28</v>
      </c>
      <c s="6" r="B4" t="n">
        <v>69608</v>
      </c>
      <c s="6" r="C4" t="n">
        <v>61597</v>
      </c>
    </row>
    <row r="5" spans="1:3">
      <c s="4" r="A5" t="s">
        <v>29</v>
      </c>
      <c s="6" r="B5" t="n">
        <v>1385</v>
      </c>
      <c s="6" r="C5" t="n">
        <v>1384</v>
      </c>
    </row>
    <row r="6" spans="1:3">
      <c s="4" r="A6" t="s">
        <v>30</v>
      </c>
      <c s="6" r="B6" t="n">
        <v>226796</v>
      </c>
      <c s="6" r="C6" t="n">
        <v>236097</v>
      </c>
    </row>
    <row r="7" spans="1:3">
      <c s="4" r="A7" t="s">
        <v>31</v>
      </c>
      <c s="6" r="B7" t="n">
        <v>6854</v>
      </c>
      <c s="6" r="C7" t="n">
        <v>6718</v>
      </c>
    </row>
    <row r="8" spans="1:3">
      <c s="4" r="A8" t="s">
        <v>32</v>
      </c>
      <c s="6" r="B8" t="n">
        <v>24725</v>
      </c>
      <c s="6" r="C8" t="n">
        <v>20801</v>
      </c>
    </row>
    <row r="9" spans="1:3">
      <c s="4" r="A9" t="s">
        <v>33</v>
      </c>
      <c s="6" r="B9" t="n">
        <v>36510</v>
      </c>
      <c s="6" r="C9" t="n">
        <v>38443</v>
      </c>
    </row>
    <row r="10" spans="1:3">
      <c s="4" r="A10" t="s">
        <v>34</v>
      </c>
      <c s="6" r="B10" t="n">
        <v>28082</v>
      </c>
      <c s="6" r="C10" t="n">
        <v>18134</v>
      </c>
    </row>
    <row r="11" spans="1:3">
      <c s="4" r="A11" t="s">
        <v>35</v>
      </c>
      <c s="6" r="B11" t="n">
        <v>5012</v>
      </c>
      <c s="6" r="C11" t="n">
        <v>3936</v>
      </c>
    </row>
    <row r="12" spans="1:3">
      <c s="4" r="A12" t="s">
        <v>36</v>
      </c>
      <c s="6" r="B12" t="n">
        <v>533760</v>
      </c>
      <c s="6" r="C12" t="n">
        <v>552083</v>
      </c>
    </row>
    <row r="13" spans="1:3">
      <c s="3" r="A13" t="s">
        <v>37</v>
      </c>
    </row>
    <row r="14" spans="1:3">
      <c s="4" r="A14" t="s">
        <v>38</v>
      </c>
      <c s="6" r="B14" t="n">
        <v>280510</v>
      </c>
      <c s="6" r="C14" t="n">
        <v>273839</v>
      </c>
    </row>
    <row r="15" spans="1:3">
      <c s="4" r="A15" t="s">
        <v>39</v>
      </c>
      <c s="6" r="B15" t="n">
        <v>700078</v>
      </c>
      <c s="6" r="C15" t="n">
        <v>699844</v>
      </c>
    </row>
    <row r="16" spans="1:3">
      <c s="4" r="A16" t="s">
        <v>40</v>
      </c>
      <c s="6" r="B16" t="n">
        <v>148675</v>
      </c>
      <c s="6" r="C16" t="n">
        <v>145286</v>
      </c>
    </row>
    <row r="17" spans="1:3">
      <c s="4" r="A17" t="s">
        <v>41</v>
      </c>
      <c s="6" r="B17" t="n">
        <v>130318</v>
      </c>
      <c s="6" r="C17" t="n">
        <v>127010</v>
      </c>
    </row>
    <row r="18" spans="1:3">
      <c s="4" r="A18" t="s">
        <v>42</v>
      </c>
      <c s="6" r="B18" t="n">
        <v>25645</v>
      </c>
      <c s="6" r="C18" t="n">
        <v>25419</v>
      </c>
    </row>
    <row r="19" spans="1:3">
      <c s="4" r="A19" t="s">
        <v>43</v>
      </c>
      <c s="6" r="B19" t="n">
        <v>1285226</v>
      </c>
      <c s="6" r="C19" t="n">
        <v>1271398</v>
      </c>
    </row>
    <row r="20" spans="1:3">
      <c s="4" r="A20" t="s">
        <v>44</v>
      </c>
      <c s="6" r="B20" t="n">
        <v>802620</v>
      </c>
      <c s="6" r="C20" t="n">
        <v>788351</v>
      </c>
    </row>
    <row r="21" spans="1:3">
      <c s="4" r="A21" t="s">
        <v>45</v>
      </c>
      <c s="6" r="B21" t="n">
        <v>482606</v>
      </c>
      <c s="6" r="C21" t="n">
        <v>483047</v>
      </c>
    </row>
    <row r="22" spans="1:3">
      <c s="4" r="A22" t="s">
        <v>46</v>
      </c>
      <c s="6" r="B22" t="n">
        <v>96577</v>
      </c>
      <c s="6" r="C22" t="n">
        <v>96465</v>
      </c>
    </row>
    <row r="23" spans="1:3">
      <c s="4" r="A23" t="s">
        <v>47</v>
      </c>
      <c s="6" r="B23" t="n">
        <v>76300</v>
      </c>
      <c s="6" r="C23" t="n">
        <v>76787</v>
      </c>
    </row>
    <row r="24" spans="1:3">
      <c s="4" r="A24" t="s">
        <v>48</v>
      </c>
      <c s="6" r="B24" t="n">
        <v>55988</v>
      </c>
      <c s="6" r="C24" t="n">
        <v>54527</v>
      </c>
    </row>
    <row r="25" spans="1:3">
      <c s="4" r="A25" t="s">
        <v>49</v>
      </c>
      <c s="6" r="B25" t="n">
        <v>1245231</v>
      </c>
      <c s="6" r="C25" t="n">
        <v>1262909</v>
      </c>
    </row>
    <row r="26" spans="1:3">
      <c s="3" r="A26" t="s">
        <v>50</v>
      </c>
    </row>
    <row r="27" spans="1:3">
      <c s="4" r="A27" t="s">
        <v>51</v>
      </c>
      <c s="6" r="B27" t="n">
        <v>139607</v>
      </c>
      <c s="6" r="C27" t="n">
        <v>130869</v>
      </c>
    </row>
    <row r="28" spans="1:3">
      <c s="4" r="A28" t="s">
        <v>52</v>
      </c>
      <c s="6" r="C28" t="n">
        <v>91</v>
      </c>
    </row>
    <row r="29" spans="1:3">
      <c s="4" r="A29" t="s">
        <v>53</v>
      </c>
      <c s="6" r="B29" t="n">
        <v>176918</v>
      </c>
      <c s="6" r="C29" t="n">
        <v>188727</v>
      </c>
    </row>
    <row r="30" spans="1:3">
      <c s="4" r="A30" t="s">
        <v>54</v>
      </c>
      <c s="6" r="B30" t="n">
        <v>45905</v>
      </c>
      <c s="6" r="C30" t="n">
        <v>44910</v>
      </c>
    </row>
    <row r="31" spans="1:3">
      <c s="4" r="A31" t="s">
        <v>55</v>
      </c>
      <c s="6" r="B31" t="n">
        <v>362430</v>
      </c>
      <c s="6" r="C31" t="n">
        <v>364597</v>
      </c>
    </row>
    <row r="32" spans="1:3">
      <c s="4" r="A32" t="s">
        <v>56</v>
      </c>
      <c s="6" r="B32" t="n">
        <v>157485</v>
      </c>
      <c s="6" r="C32" t="n">
        <v>167599</v>
      </c>
    </row>
    <row r="33" spans="1:3">
      <c s="4" r="A33" t="s">
        <v>57</v>
      </c>
      <c s="6" r="B33" t="n">
        <v>56603</v>
      </c>
      <c s="6" r="C33" t="n">
        <v>51241</v>
      </c>
    </row>
    <row r="34" spans="1:3">
      <c s="4" r="A34" t="s">
        <v>58</v>
      </c>
      <c s="6" r="B34" t="n">
        <v>12206</v>
      </c>
      <c s="6" r="C34" t="n">
        <v>12689</v>
      </c>
    </row>
    <row r="35" spans="1:3">
      <c s="4" r="A35" t="s">
        <v>59</v>
      </c>
      <c s="6" r="B35" t="n">
        <v>79256</v>
      </c>
      <c s="6" r="C35" t="n">
        <v>78055</v>
      </c>
    </row>
    <row r="36" spans="1:3">
      <c s="3" r="A36" t="s">
        <v>60</v>
      </c>
    </row>
    <row r="37" spans="1:3">
      <c s="4" r="A37" t="s">
        <v>61</v>
      </c>
      <c s="6" r="B37" t="n">
        <v>280</v>
      </c>
      <c s="6" r="C37" t="n">
        <v>279</v>
      </c>
    </row>
    <row r="38" spans="1:3">
      <c s="4" r="A38" t="s">
        <v>62</v>
      </c>
      <c s="6" r="B38" t="n">
        <v>311199</v>
      </c>
      <c s="6" r="C38" t="n">
        <v>309653</v>
      </c>
    </row>
    <row r="39" spans="1:3">
      <c s="4" r="A39" t="s">
        <v>63</v>
      </c>
      <c s="6" r="B39" t="n">
        <v>368636</v>
      </c>
      <c s="6" r="C39" t="n">
        <v>376827</v>
      </c>
    </row>
    <row r="40" spans="1:3">
      <c s="4" r="A40" t="s">
        <v>64</v>
      </c>
      <c s="6" r="B40" t="n">
        <v>-73137</v>
      </c>
      <c s="6" r="C40" t="n">
        <v>-70535</v>
      </c>
    </row>
    <row r="41" spans="1:3">
      <c s="4" r="A41" t="s">
        <v>65</v>
      </c>
      <c s="6" r="B41" t="n">
        <v>-29727</v>
      </c>
      <c s="6" r="C41" t="n">
        <v>-27496</v>
      </c>
    </row>
    <row r="42" spans="1:3">
      <c s="4" r="A42" t="s">
        <v>66</v>
      </c>
      <c s="6" r="B42" t="n">
        <v>577251</v>
      </c>
      <c s="6" r="C42" t="n">
        <v>588728</v>
      </c>
    </row>
    <row r="43" spans="1:3">
      <c s="4" r="A43" t="s">
        <v>67</v>
      </c>
      <c s="7" r="B43" t="n">
        <v>1245231</v>
      </c>
      <c s="7" r="C43" t="n">
        <v>1262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77</v>
      </c>
    </row>
    <row r="4" spans="1:2">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79</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181</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13</v>
      </c>
      <c s="2" r="B1" t="s">
        <v>1</v>
      </c>
    </row>
    <row r="2" spans="1:2">
      <c s="2" r="B2" t="s">
        <v>2</v>
      </c>
    </row>
    <row r="3" spans="1:2">
      <c s="3" r="A3" t="s">
        <v>185</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87</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60</v>
      </c>
    </row>
    <row r="4" spans="1:2">
      <c s="4" r="A4" t="s">
        <v>226</v>
      </c>
      <c s="4" r="B4" t="s">
        <v>227</v>
      </c>
    </row>
    <row r="5" spans="1:2">
      <c s="4" r="A5" t="s">
        <v>228</v>
      </c>
      <c s="4" r="B5" t="s">
        <v>229</v>
      </c>
    </row>
    <row r="6" spans="1:2">
      <c s="4" r="A6" t="s">
        <v>230</v>
      </c>
      <c s="4" r="B6" t="s">
        <v>231</v>
      </c>
    </row>
    <row r="7" spans="1:2">
      <c s="4" r="A7" t="s">
        <v>232</v>
      </c>
      <c s="4" r="B7"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4</v>
      </c>
      <c s="2" r="B1" t="s">
        <v>1</v>
      </c>
    </row>
    <row r="2" spans="1:2">
      <c s="2" r="B2" t="s">
        <v>2</v>
      </c>
    </row>
    <row r="3" spans="1:2">
      <c s="3" r="A3" t="s">
        <v>190</v>
      </c>
    </row>
    <row r="4" spans="1:2">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7</v>
      </c>
      <c s="2" r="B1" t="s">
        <v>1</v>
      </c>
    </row>
    <row r="2" spans="1:2">
      <c s="2" r="B2" t="s">
        <v>2</v>
      </c>
    </row>
    <row r="3" spans="1:2">
      <c s="3" r="A3" t="s">
        <v>192</v>
      </c>
    </row>
    <row r="4" spans="1:2">
      <c s="4" r="A4" t="s">
        <v>238</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0</v>
      </c>
      <c s="2" r="B1" t="s">
        <v>1</v>
      </c>
    </row>
    <row r="2" spans="1:2">
      <c s="2" r="B2" t="s">
        <v>2</v>
      </c>
    </row>
    <row r="3" spans="1:2">
      <c s="3" r="A3" t="s">
        <v>194</v>
      </c>
    </row>
    <row r="4" spans="1:2">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3</v>
      </c>
      <c s="2" r="B1" t="s">
        <v>244</v>
      </c>
      <c s="2" r="C1" t="s">
        <v>2</v>
      </c>
    </row>
    <row r="2" spans="1:3">
      <c s="3" r="A2" t="s">
        <v>245</v>
      </c>
    </row>
    <row r="3" spans="1:3">
      <c s="4" r="A3" t="s">
        <v>246</v>
      </c>
      <c s="4" r="C3" t="s">
        <v>247</v>
      </c>
    </row>
    <row r="4" spans="1:3">
      <c s="4" r="A4" t="s">
        <v>248</v>
      </c>
      <c s="4" r="B4" t="s">
        <v>249</v>
      </c>
    </row>
    <row r="5" spans="1:3">
      <c s="4" r="A5" t="s">
        <v>250</v>
      </c>
      <c s="4" r="B5" t="s">
        <v>251</v>
      </c>
    </row>
    <row r="6" spans="1:3">
      <c s="4" r="A6" t="s">
        <v>252</v>
      </c>
      <c s="4" r="B6" t="s">
        <v>253</v>
      </c>
    </row>
    <row r="7" spans="1:3">
      <c s="4" r="A7" t="s">
        <v>254</v>
      </c>
      <c s="4" r="B7" t="s">
        <v>255</v>
      </c>
    </row>
    <row r="8" spans="1:3">
      <c s="4" r="A8" t="s">
        <v>256</v>
      </c>
      <c s="4" r="B8" t="s">
        <v>257</v>
      </c>
    </row>
    <row r="9" spans="1:3">
      <c s="4" r="A9" t="s">
        <v>258</v>
      </c>
    </row>
    <row r="10" spans="1:3">
      <c s="3" r="A10" t="s">
        <v>245</v>
      </c>
    </row>
    <row r="11" spans="1:3">
      <c s="4" r="A11" t="s">
        <v>259</v>
      </c>
      <c s="4" r="C11" t="s">
        <v>253</v>
      </c>
    </row>
    <row r="12" spans="1:3">
      <c s="4" r="A12" t="s">
        <v>260</v>
      </c>
    </row>
    <row r="13" spans="1:3">
      <c s="3" r="A13" t="s">
        <v>245</v>
      </c>
    </row>
    <row r="14" spans="1:3">
      <c s="4" r="A14" t="s">
        <v>259</v>
      </c>
      <c s="4" r="C14" t="s">
        <v>261</v>
      </c>
    </row>
    <row r="15" spans="1:3">
      <c s="4" r="A15" t="s">
        <v>262</v>
      </c>
    </row>
    <row r="16" spans="1:3">
      <c s="3" r="A16" t="s">
        <v>245</v>
      </c>
    </row>
    <row r="17" spans="1:3">
      <c s="4" r="A17" t="s">
        <v>263</v>
      </c>
      <c s="4" r="C17" t="s">
        <v>2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8</v>
      </c>
      <c s="2" r="B1" t="s">
        <v>2</v>
      </c>
      <c s="2" r="C1" t="s">
        <v>25</v>
      </c>
    </row>
    <row r="2" spans="1:3">
      <c s="3" r="A2" t="s">
        <v>69</v>
      </c>
    </row>
    <row r="3" spans="1:3">
      <c s="4" r="A3" t="s">
        <v>70</v>
      </c>
      <c s="7" r="B3" t="n">
        <v>4399</v>
      </c>
      <c s="7" r="C3" t="n">
        <v>4825</v>
      </c>
    </row>
    <row r="4" spans="1:3">
      <c s="4" r="A4" t="s">
        <v>71</v>
      </c>
      <c s="7" r="B4" t="n">
        <v>1085</v>
      </c>
      <c s="7" r="C4" t="n">
        <v>1029</v>
      </c>
    </row>
    <row r="5" spans="1:3">
      <c s="4" r="A5" t="s">
        <v>72</v>
      </c>
      <c s="8" r="B5" t="n">
        <v>0.01</v>
      </c>
      <c s="8" r="C5" t="n">
        <v>0.01</v>
      </c>
    </row>
    <row r="6" spans="1:3">
      <c s="4" r="A6" t="s">
        <v>73</v>
      </c>
      <c s="6" r="B6" t="n">
        <v>70000000</v>
      </c>
      <c s="6" r="C6" t="n">
        <v>70000000</v>
      </c>
    </row>
    <row r="7" spans="1:3">
      <c s="4" r="A7" t="s">
        <v>74</v>
      </c>
      <c s="6" r="B7" t="n">
        <v>27950867</v>
      </c>
      <c s="6" r="C7" t="n">
        <v>27938319</v>
      </c>
    </row>
    <row r="8" spans="1:3">
      <c s="4" r="A8" t="s">
        <v>75</v>
      </c>
      <c s="6" r="B8" t="n">
        <v>2214146</v>
      </c>
      <c s="6" r="C8" t="n">
        <v>20801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5</v>
      </c>
      <c s="2" r="B1" t="s">
        <v>266</v>
      </c>
      <c s="2" r="C1" t="s">
        <v>267</v>
      </c>
      <c s="2" r="D1" t="s">
        <v>77</v>
      </c>
    </row>
    <row r="2" spans="1:4">
      <c s="3" r="A2" t="s">
        <v>268</v>
      </c>
    </row>
    <row r="3" spans="1:4">
      <c s="4" r="A3" t="s">
        <v>269</v>
      </c>
      <c s="7" r="D3" t="n">
        <v>5170</v>
      </c>
    </row>
    <row r="4" spans="1:4">
      <c s="4" r="A4" t="s">
        <v>270</v>
      </c>
    </row>
    <row r="5" spans="1:4">
      <c s="3" r="A5" t="s">
        <v>268</v>
      </c>
    </row>
    <row r="6" spans="1:4">
      <c s="4" r="A6" t="s">
        <v>269</v>
      </c>
      <c s="7" r="B6" t="n">
        <v>24600</v>
      </c>
    </row>
    <row r="7" spans="1:4">
      <c s="4" r="A7" t="s">
        <v>271</v>
      </c>
    </row>
    <row r="8" spans="1:4">
      <c s="3" r="A8" t="s">
        <v>268</v>
      </c>
    </row>
    <row r="9" spans="1:4">
      <c s="4" r="A9" t="s">
        <v>269</v>
      </c>
      <c s="7" r="C9" t="n">
        <v>5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72</v>
      </c>
      <c s="2" r="B1" t="s">
        <v>2</v>
      </c>
      <c s="2" r="C1" t="s">
        <v>25</v>
      </c>
      <c s="2" r="D1" t="s">
        <v>77</v>
      </c>
      <c s="2" r="E1" t="s">
        <v>273</v>
      </c>
    </row>
    <row r="2" spans="1:5">
      <c s="3" r="A2" t="s">
        <v>274</v>
      </c>
    </row>
    <row r="3" spans="1:5">
      <c s="4" r="A3" t="s">
        <v>27</v>
      </c>
      <c s="7" r="B3" t="n">
        <v>134788</v>
      </c>
      <c s="7" r="C3" t="n">
        <v>164973</v>
      </c>
      <c s="7" r="D3" t="n">
        <v>166022</v>
      </c>
      <c s="7" r="E3" t="n">
        <v>157042</v>
      </c>
    </row>
    <row r="4" spans="1:5">
      <c s="4" r="A4" t="s">
        <v>28</v>
      </c>
      <c s="6" r="B4" t="n">
        <v>69608</v>
      </c>
      <c s="6" r="C4" t="n">
        <v>61597</v>
      </c>
    </row>
    <row r="5" spans="1:5">
      <c s="4" r="A5" t="s">
        <v>29</v>
      </c>
      <c s="6" r="B5" t="n">
        <v>1385</v>
      </c>
      <c s="6" r="C5" t="n">
        <v>1384</v>
      </c>
    </row>
    <row r="6" spans="1:5">
      <c s="3" r="A6" t="s">
        <v>275</v>
      </c>
    </row>
    <row r="7" spans="1:5">
      <c s="4" r="A7" t="s">
        <v>276</v>
      </c>
      <c s="6" r="B7" t="n">
        <v>55300</v>
      </c>
      <c s="6" r="C7" t="n">
        <v>69900</v>
      </c>
    </row>
    <row r="8" spans="1:5">
      <c s="4" r="A8" t="s">
        <v>277</v>
      </c>
    </row>
    <row r="9" spans="1:5">
      <c s="3" r="A9" t="s">
        <v>274</v>
      </c>
    </row>
    <row r="10" spans="1:5">
      <c s="4" r="A10" t="s">
        <v>27</v>
      </c>
      <c s="6" r="B10" t="n">
        <v>87820</v>
      </c>
      <c s="6" r="C10" t="n">
        <v>110279</v>
      </c>
    </row>
    <row r="11" spans="1:5">
      <c s="4" r="A11" t="s">
        <v>29</v>
      </c>
      <c s="6" r="B11" t="n">
        <v>1385</v>
      </c>
      <c s="6" r="C11" t="n">
        <v>1384</v>
      </c>
    </row>
    <row r="12" spans="1:5">
      <c s="4" r="A12" t="s">
        <v>278</v>
      </c>
    </row>
    <row r="13" spans="1:5">
      <c s="3" r="A13" t="s">
        <v>274</v>
      </c>
    </row>
    <row r="14" spans="1:5">
      <c s="4" r="A14" t="s">
        <v>27</v>
      </c>
      <c s="6" r="B14" t="n">
        <v>19863</v>
      </c>
      <c s="6" r="C14" t="n">
        <v>29790</v>
      </c>
    </row>
    <row r="15" spans="1:5">
      <c s="4" r="A15" t="s">
        <v>279</v>
      </c>
    </row>
    <row r="16" spans="1:5">
      <c s="3" r="A16" t="s">
        <v>274</v>
      </c>
    </row>
    <row r="17" spans="1:5">
      <c s="4" r="A17" t="s">
        <v>27</v>
      </c>
      <c s="6" r="B17" t="n">
        <v>27105</v>
      </c>
      <c s="6" r="C17" t="n">
        <v>24904</v>
      </c>
    </row>
    <row r="18" spans="1:5">
      <c s="4" r="A18" t="s">
        <v>280</v>
      </c>
    </row>
    <row r="19" spans="1:5">
      <c s="3" r="A19" t="s">
        <v>274</v>
      </c>
    </row>
    <row r="20" spans="1:5">
      <c s="4" r="A20" t="s">
        <v>28</v>
      </c>
      <c s="7" r="B20" t="n">
        <v>69608</v>
      </c>
      <c s="7" r="C20" t="n">
        <v>615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25</v>
      </c>
    </row>
    <row r="2" spans="1:3">
      <c s="4" r="A2" t="s">
        <v>282</v>
      </c>
    </row>
    <row r="3" spans="1:3">
      <c s="3" r="A3" t="s">
        <v>274</v>
      </c>
    </row>
    <row r="4" spans="1:3">
      <c s="4" r="A4" t="s">
        <v>283</v>
      </c>
      <c s="7" r="B4" t="n">
        <v>202626</v>
      </c>
      <c s="7" r="C4" t="n">
        <v>211703</v>
      </c>
    </row>
    <row r="5" spans="1:3">
      <c s="4" r="A5" t="s">
        <v>284</v>
      </c>
    </row>
    <row r="6" spans="1:3">
      <c s="3" r="A6" t="s">
        <v>274</v>
      </c>
    </row>
    <row r="7" spans="1:3">
      <c s="4" r="A7" t="s">
        <v>283</v>
      </c>
      <c s="6" r="B7" t="n">
        <v>202224</v>
      </c>
      <c s="6" r="C7" t="n">
        <v>211495</v>
      </c>
    </row>
    <row r="8" spans="1:3">
      <c s="4" r="A8" t="s">
        <v>285</v>
      </c>
    </row>
    <row r="9" spans="1:3">
      <c s="3" r="A9" t="s">
        <v>274</v>
      </c>
    </row>
    <row r="10" spans="1:3">
      <c s="4" r="A10" t="s">
        <v>283</v>
      </c>
      <c s="6" r="B10" t="n">
        <v>70000</v>
      </c>
      <c s="6" r="C10" t="n">
        <v>70000</v>
      </c>
    </row>
    <row r="11" spans="1:3">
      <c s="4" r="A11" t="s">
        <v>286</v>
      </c>
    </row>
    <row r="12" spans="1:3">
      <c s="3" r="A12" t="s">
        <v>274</v>
      </c>
    </row>
    <row r="13" spans="1:3">
      <c s="4" r="A13" t="s">
        <v>283</v>
      </c>
      <c s="6" r="B13" t="n">
        <v>70000</v>
      </c>
      <c s="6" r="C13" t="n">
        <v>70000</v>
      </c>
    </row>
    <row r="14" spans="1:3">
      <c s="4" r="A14" t="s">
        <v>287</v>
      </c>
    </row>
    <row r="15" spans="1:3">
      <c s="3" r="A15" t="s">
        <v>274</v>
      </c>
    </row>
    <row r="16" spans="1:3">
      <c s="4" r="A16" t="s">
        <v>283</v>
      </c>
      <c s="6" r="B16" t="n">
        <v>35000</v>
      </c>
      <c s="6" r="C16" t="n">
        <v>35000</v>
      </c>
    </row>
    <row r="17" spans="1:3">
      <c s="4" r="A17" t="s">
        <v>288</v>
      </c>
    </row>
    <row r="18" spans="1:3">
      <c s="3" r="A18" t="s">
        <v>274</v>
      </c>
    </row>
    <row r="19" spans="1:3">
      <c s="4" r="A19" t="s">
        <v>283</v>
      </c>
      <c s="6" r="B19" t="n">
        <v>35000</v>
      </c>
      <c s="6" r="C19" t="n">
        <v>35000</v>
      </c>
    </row>
    <row r="20" spans="1:3">
      <c s="4" r="A20" t="s">
        <v>289</v>
      </c>
    </row>
    <row r="21" spans="1:3">
      <c s="3" r="A21" t="s">
        <v>274</v>
      </c>
    </row>
    <row r="22" spans="1:3">
      <c s="4" r="A22" t="s">
        <v>283</v>
      </c>
      <c s="6" r="B22" t="n">
        <v>97626</v>
      </c>
      <c s="6" r="C22" t="n">
        <v>106703</v>
      </c>
    </row>
    <row r="23" spans="1:3">
      <c s="4" r="A23" t="s">
        <v>290</v>
      </c>
    </row>
    <row r="24" spans="1:3">
      <c s="3" r="A24" t="s">
        <v>274</v>
      </c>
    </row>
    <row r="25" spans="1:3">
      <c s="4" r="A25" t="s">
        <v>283</v>
      </c>
      <c s="7" r="B25" t="n">
        <v>97224</v>
      </c>
      <c s="7" r="C25" t="n">
        <v>1064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1</v>
      </c>
      <c s="2" r="B1" t="s">
        <v>2</v>
      </c>
      <c s="2" r="C1" t="s">
        <v>25</v>
      </c>
    </row>
    <row r="2" spans="1:3">
      <c s="4" r="A2" t="s">
        <v>292</v>
      </c>
    </row>
    <row r="3" spans="1:3">
      <c s="3" r="A3" t="s">
        <v>293</v>
      </c>
    </row>
    <row r="4" spans="1:3">
      <c s="4" r="A4" t="s">
        <v>294</v>
      </c>
      <c s="7" r="B4" t="n">
        <v>1800</v>
      </c>
      <c s="7" r="C4" t="n">
        <v>900</v>
      </c>
    </row>
    <row r="5" spans="1:3">
      <c s="4" r="A5" t="s">
        <v>295</v>
      </c>
    </row>
    <row r="6" spans="1:3">
      <c s="3" r="A6" t="s">
        <v>293</v>
      </c>
    </row>
    <row r="7" spans="1:3">
      <c s="4" r="A7" t="s">
        <v>296</v>
      </c>
      <c s="6" r="B7" t="n">
        <v>29143</v>
      </c>
      <c s="6" r="C7" t="n">
        <v>27031</v>
      </c>
    </row>
    <row r="8" spans="1:3">
      <c s="4" r="A8" t="s">
        <v>297</v>
      </c>
    </row>
    <row r="9" spans="1:3">
      <c s="3" r="A9" t="s">
        <v>293</v>
      </c>
    </row>
    <row r="10" spans="1:3">
      <c s="4" r="A10" t="s">
        <v>296</v>
      </c>
      <c s="6" r="B10" t="n">
        <v>27105</v>
      </c>
      <c s="6" r="C10" t="n">
        <v>24904</v>
      </c>
    </row>
    <row r="11" spans="1:3">
      <c s="4" r="A11" t="s">
        <v>298</v>
      </c>
    </row>
    <row r="12" spans="1:3">
      <c s="3" r="A12" t="s">
        <v>293</v>
      </c>
    </row>
    <row r="13" spans="1:3">
      <c s="4" r="A13" t="s">
        <v>296</v>
      </c>
      <c s="6" r="B13" t="n">
        <v>2038</v>
      </c>
      <c s="6" r="C13" t="n">
        <v>2127</v>
      </c>
    </row>
    <row r="14" spans="1:3">
      <c s="4" r="A14" t="s">
        <v>299</v>
      </c>
    </row>
    <row r="15" spans="1:3">
      <c s="3" r="A15" t="s">
        <v>293</v>
      </c>
    </row>
    <row r="16" spans="1:3">
      <c s="4" r="A16" t="s">
        <v>294</v>
      </c>
      <c s="7" r="B16" t="n">
        <v>1796</v>
      </c>
      <c s="7" r="C16" t="n">
        <v>8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21"/>
  </cols>
  <sheetData>
    <row r="1" spans="1:2">
      <c s="1" r="A1" t="s">
        <v>300</v>
      </c>
      <c s="2" r="B1" t="s">
        <v>1</v>
      </c>
    </row>
    <row r="2" spans="1:2">
      <c s="2" r="B2" t="s">
        <v>301</v>
      </c>
    </row>
    <row r="3" spans="1:2">
      <c s="3" r="A3" t="s">
        <v>302</v>
      </c>
    </row>
    <row r="4" spans="1:2">
      <c s="4" r="A4" t="s">
        <v>303</v>
      </c>
      <c s="7" r="B4" t="n">
        <v>96465</v>
      </c>
    </row>
    <row r="5" spans="1:2">
      <c s="4" r="A5" t="s">
        <v>304</v>
      </c>
      <c s="6" r="B5" t="n">
        <v>112</v>
      </c>
    </row>
    <row r="6" spans="1:2">
      <c s="4" r="A6" t="s">
        <v>305</v>
      </c>
      <c s="6" r="B6" t="n">
        <v>96577</v>
      </c>
    </row>
    <row r="7" spans="1:2">
      <c s="4" r="A7" t="s">
        <v>306</v>
      </c>
    </row>
    <row r="8" spans="1:2">
      <c s="3" r="A8" t="s">
        <v>302</v>
      </c>
    </row>
    <row r="9" spans="1:2">
      <c s="4" r="A9" t="s">
        <v>303</v>
      </c>
      <c s="6" r="B9" t="n">
        <v>71096</v>
      </c>
    </row>
    <row r="10" spans="1:2">
      <c s="4" r="A10" t="s">
        <v>305</v>
      </c>
      <c s="6" r="B10" t="n">
        <v>71096</v>
      </c>
    </row>
    <row r="11" spans="1:2">
      <c s="4" r="A11" t="s">
        <v>307</v>
      </c>
    </row>
    <row r="12" spans="1:2">
      <c s="3" r="A12" t="s">
        <v>302</v>
      </c>
    </row>
    <row r="13" spans="1:2">
      <c s="4" r="A13" t="s">
        <v>303</v>
      </c>
      <c s="6" r="B13" t="n">
        <v>5352</v>
      </c>
    </row>
    <row r="14" spans="1:2">
      <c s="4" r="A14" t="s">
        <v>305</v>
      </c>
      <c s="6" r="B14" t="n">
        <v>5352</v>
      </c>
    </row>
    <row r="15" spans="1:2">
      <c s="4" r="A15" t="s">
        <v>308</v>
      </c>
    </row>
    <row r="16" spans="1:2">
      <c s="3" r="A16" t="s">
        <v>302</v>
      </c>
    </row>
    <row r="17" spans="1:2">
      <c s="4" r="A17" t="s">
        <v>303</v>
      </c>
      <c s="6" r="B17" t="n">
        <v>19387</v>
      </c>
    </row>
    <row r="18" spans="1:2">
      <c s="4" r="A18" t="s">
        <v>304</v>
      </c>
      <c s="6" r="B18" t="n">
        <v>112</v>
      </c>
    </row>
    <row r="19" spans="1:2">
      <c s="4" r="A19" t="s">
        <v>305</v>
      </c>
      <c s="6" r="B19" t="n">
        <v>19499</v>
      </c>
    </row>
    <row r="20" spans="1:2">
      <c s="4" r="A20" t="s">
        <v>309</v>
      </c>
    </row>
    <row r="21" spans="1:2">
      <c s="3" r="A21" t="s">
        <v>302</v>
      </c>
    </row>
    <row r="22" spans="1:2">
      <c s="4" r="A22" t="s">
        <v>303</v>
      </c>
      <c s="6" r="B22" t="n">
        <v>630</v>
      </c>
    </row>
    <row r="23" spans="1:2">
      <c s="4" r="A23" t="s">
        <v>305</v>
      </c>
      <c s="7" r="B23" t="n">
        <v>6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0</v>
      </c>
      <c s="2" r="B1" t="s">
        <v>1</v>
      </c>
    </row>
    <row r="2" spans="1:4">
      <c s="2" r="B2" t="s">
        <v>2</v>
      </c>
      <c s="2" r="C2" t="s">
        <v>77</v>
      </c>
      <c s="2" r="D2" t="s">
        <v>25</v>
      </c>
    </row>
    <row r="3" spans="1:4">
      <c s="3" r="A3" t="s">
        <v>311</v>
      </c>
    </row>
    <row r="4" spans="1:4">
      <c s="4" r="A4" t="s">
        <v>312</v>
      </c>
      <c s="4" r="B4" t="s">
        <v>313</v>
      </c>
    </row>
    <row r="5" spans="1:4">
      <c s="4" r="A5" t="s">
        <v>314</v>
      </c>
      <c s="7" r="B5" t="n">
        <v>56953</v>
      </c>
      <c s="7" r="D5" t="n">
        <v>56453</v>
      </c>
    </row>
    <row r="6" spans="1:4">
      <c s="4" r="A6" t="s">
        <v>315</v>
      </c>
      <c s="6" r="B6" t="n">
        <v>15775</v>
      </c>
      <c s="6" r="D6" t="n">
        <v>14788</v>
      </c>
    </row>
    <row r="7" spans="1:4">
      <c s="4" r="A7" t="s">
        <v>316</v>
      </c>
      <c s="6" r="B7" t="n">
        <v>41178</v>
      </c>
      <c s="6" r="D7" t="n">
        <v>41665</v>
      </c>
    </row>
    <row r="8" spans="1:4">
      <c s="3" r="A8" t="s">
        <v>317</v>
      </c>
    </row>
    <row r="9" spans="1:4">
      <c s="4" r="A9" t="s">
        <v>316</v>
      </c>
      <c s="6" r="B9" t="n">
        <v>35122</v>
      </c>
      <c s="6" r="D9" t="n">
        <v>35122</v>
      </c>
    </row>
    <row r="10" spans="1:4">
      <c s="3" r="A10" t="s">
        <v>318</v>
      </c>
    </row>
    <row r="11" spans="1:4">
      <c s="4" r="A11" t="s">
        <v>314</v>
      </c>
      <c s="6" r="B11" t="n">
        <v>92075</v>
      </c>
      <c s="6" r="D11" t="n">
        <v>91575</v>
      </c>
    </row>
    <row r="12" spans="1:4">
      <c s="4" r="A12" t="s">
        <v>316</v>
      </c>
      <c s="6" r="B12" t="n">
        <v>76300</v>
      </c>
      <c s="6" r="D12" t="n">
        <v>76787</v>
      </c>
    </row>
    <row r="13" spans="1:4">
      <c s="3" r="A13" t="s">
        <v>319</v>
      </c>
    </row>
    <row r="14" spans="1:4">
      <c s="4" r="A14" t="s">
        <v>320</v>
      </c>
      <c s="6" r="B14" t="n">
        <v>987</v>
      </c>
      <c s="7" r="C14" t="n">
        <v>1148</v>
      </c>
    </row>
    <row r="15" spans="1:4">
      <c s="4" r="A15" t="s">
        <v>321</v>
      </c>
      <c s="6" r="B15" t="n">
        <v>4000</v>
      </c>
    </row>
    <row r="16" spans="1:4">
      <c s="4" r="A16" t="s">
        <v>322</v>
      </c>
    </row>
    <row r="17" spans="1:4">
      <c s="3" r="A17" t="s">
        <v>317</v>
      </c>
    </row>
    <row r="18" spans="1:4">
      <c s="4" r="A18" t="s">
        <v>316</v>
      </c>
      <c s="6" r="B18" t="n">
        <v>32300</v>
      </c>
      <c s="6" r="D18" t="n">
        <v>32300</v>
      </c>
    </row>
    <row r="19" spans="1:4">
      <c s="4" r="A19" t="s">
        <v>35</v>
      </c>
    </row>
    <row r="20" spans="1:4">
      <c s="3" r="A20" t="s">
        <v>317</v>
      </c>
    </row>
    <row r="21" spans="1:4">
      <c s="4" r="A21" t="s">
        <v>316</v>
      </c>
      <c s="7" r="B21" t="n">
        <v>2822</v>
      </c>
      <c s="6" r="D21" t="n">
        <v>2822</v>
      </c>
    </row>
    <row r="22" spans="1:4">
      <c s="4" r="A22" t="s">
        <v>323</v>
      </c>
    </row>
    <row r="23" spans="1:4">
      <c s="3" r="A23" t="s">
        <v>311</v>
      </c>
    </row>
    <row r="24" spans="1:4">
      <c s="4" r="A24" t="s">
        <v>312</v>
      </c>
      <c s="4" r="B24" t="s">
        <v>324</v>
      </c>
    </row>
    <row r="25" spans="1:4">
      <c s="4" r="A25" t="s">
        <v>314</v>
      </c>
      <c s="7" r="B25" t="n">
        <v>52721</v>
      </c>
      <c s="6" r="D25" t="n">
        <v>52221</v>
      </c>
    </row>
    <row r="26" spans="1:4">
      <c s="4" r="A26" t="s">
        <v>315</v>
      </c>
      <c s="6" r="B26" t="n">
        <v>12280</v>
      </c>
      <c s="6" r="D26" t="n">
        <v>11331</v>
      </c>
    </row>
    <row r="27" spans="1:4">
      <c s="4" r="A27" t="s">
        <v>316</v>
      </c>
      <c s="7" r="B27" t="n">
        <v>40441</v>
      </c>
      <c s="6" r="D27" t="n">
        <v>40890</v>
      </c>
    </row>
    <row r="28" spans="1:4">
      <c s="4" r="A28" t="s">
        <v>325</v>
      </c>
    </row>
    <row r="29" spans="1:4">
      <c s="3" r="A29" t="s">
        <v>311</v>
      </c>
    </row>
    <row r="30" spans="1:4">
      <c s="4" r="A30" t="s">
        <v>312</v>
      </c>
      <c s="4" r="B30" t="s">
        <v>326</v>
      </c>
    </row>
    <row r="31" spans="1:4">
      <c s="4" r="A31" t="s">
        <v>314</v>
      </c>
      <c s="7" r="B31" t="n">
        <v>3200</v>
      </c>
      <c s="6" r="D31" t="n">
        <v>3200</v>
      </c>
    </row>
    <row r="32" spans="1:4">
      <c s="4" r="A32" t="s">
        <v>315</v>
      </c>
      <c s="7" r="B32" t="n">
        <v>3200</v>
      </c>
      <c s="6" r="D32" t="n">
        <v>3200</v>
      </c>
    </row>
    <row r="33" spans="1:4">
      <c s="4" r="A33" t="s">
        <v>35</v>
      </c>
    </row>
    <row r="34" spans="1:4">
      <c s="3" r="A34" t="s">
        <v>311</v>
      </c>
    </row>
    <row r="35" spans="1:4">
      <c s="4" r="A35" t="s">
        <v>312</v>
      </c>
      <c s="4" r="B35" t="s">
        <v>327</v>
      </c>
    </row>
    <row r="36" spans="1:4">
      <c s="4" r="A36" t="s">
        <v>314</v>
      </c>
      <c s="7" r="B36" t="n">
        <v>1032</v>
      </c>
      <c s="6" r="D36" t="n">
        <v>1032</v>
      </c>
    </row>
    <row r="37" spans="1:4">
      <c s="4" r="A37" t="s">
        <v>315</v>
      </c>
      <c s="6" r="B37" t="n">
        <v>295</v>
      </c>
      <c s="6" r="D37" t="n">
        <v>257</v>
      </c>
    </row>
    <row r="38" spans="1:4">
      <c s="4" r="A38" t="s">
        <v>316</v>
      </c>
      <c s="7" r="B38" t="n">
        <v>737</v>
      </c>
      <c s="7" r="D38" t="n">
        <v>7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8</v>
      </c>
      <c s="2" r="B1" t="s">
        <v>1</v>
      </c>
    </row>
    <row r="2" spans="1:3">
      <c s="2" r="B2" t="s">
        <v>2</v>
      </c>
      <c s="2" r="C2" t="s">
        <v>77</v>
      </c>
    </row>
    <row r="3" spans="1:3">
      <c s="3" r="A3" t="s">
        <v>183</v>
      </c>
    </row>
    <row r="4" spans="1:3">
      <c s="4" r="A4" t="s">
        <v>329</v>
      </c>
      <c s="4" r="B4" t="s">
        <v>330</v>
      </c>
    </row>
    <row r="5" spans="1:3">
      <c s="4" r="A5" t="s">
        <v>331</v>
      </c>
      <c s="4" r="B5" t="s">
        <v>332</v>
      </c>
    </row>
    <row r="6" spans="1:3">
      <c s="4" r="A6" t="s">
        <v>333</v>
      </c>
      <c s="4" r="B6" t="s">
        <v>334</v>
      </c>
    </row>
    <row r="7" spans="1:3">
      <c s="4" r="A7" t="s">
        <v>335</v>
      </c>
      <c s="4" r="B7" t="s">
        <v>336</v>
      </c>
      <c s="4" r="C7" t="s">
        <v>337</v>
      </c>
    </row>
    <row r="8" spans="1:3">
      <c s="4" r="A8" t="s">
        <v>338</v>
      </c>
      <c s="4" r="C8" t="s">
        <v>339</v>
      </c>
    </row>
    <row r="9" spans="1:3">
      <c s="4" r="A9" t="s">
        <v>340</v>
      </c>
      <c s="9" r="B9" t="n">
        <v>1.6</v>
      </c>
      <c s="9" r="C9" t="n">
        <v>1.1</v>
      </c>
    </row>
    <row r="10" spans="1:3">
      <c s="4" r="A10" t="s">
        <v>341</v>
      </c>
      <c s="9" r="B10" t="n">
        <v>0.7</v>
      </c>
      <c s="9" r="C10"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v>
      </c>
      <c s="2" r="C1" t="s">
        <v>25</v>
      </c>
    </row>
    <row r="2" spans="1:3">
      <c s="3" r="A2" t="s">
        <v>343</v>
      </c>
    </row>
    <row r="3" spans="1:3">
      <c s="4" r="A3" t="s">
        <v>344</v>
      </c>
      <c s="7" r="B3" t="n">
        <v>203390</v>
      </c>
      <c s="7" r="C3" t="n">
        <v>212509</v>
      </c>
    </row>
    <row r="4" spans="1:3">
      <c s="4" r="A4" t="s">
        <v>345</v>
      </c>
      <c s="6" r="B4" t="n">
        <v>45905</v>
      </c>
      <c s="6" r="C4" t="n">
        <v>44910</v>
      </c>
    </row>
    <row r="5" spans="1:3">
      <c s="4" r="A5" t="s">
        <v>346</v>
      </c>
      <c s="6" r="B5" t="n">
        <v>157485</v>
      </c>
      <c s="6" r="C5" t="n">
        <v>167599</v>
      </c>
    </row>
    <row r="6" spans="1:3">
      <c s="3" r="A6" t="s">
        <v>347</v>
      </c>
    </row>
    <row r="7" spans="1:3">
      <c s="6" r="A7" t="n">
        <v>2016</v>
      </c>
      <c s="6" r="B7" t="n">
        <v>49216</v>
      </c>
    </row>
    <row r="8" spans="1:3">
      <c s="6" r="A8" t="n">
        <v>2017</v>
      </c>
      <c s="6" r="B8" t="n">
        <v>73929</v>
      </c>
    </row>
    <row r="9" spans="1:3">
      <c s="6" r="A9" t="n">
        <v>2018</v>
      </c>
      <c s="6" r="B9" t="n">
        <v>17622</v>
      </c>
    </row>
    <row r="10" spans="1:3">
      <c s="6" r="A10" t="n">
        <v>2019</v>
      </c>
      <c s="6" r="B10" t="n">
        <v>71589</v>
      </c>
    </row>
    <row r="11" spans="1:3">
      <c s="4" r="A11" t="s">
        <v>348</v>
      </c>
      <c s="6" r="B11" t="n">
        <v>212356</v>
      </c>
    </row>
    <row r="12" spans="1:3">
      <c s="4" r="A12" t="s">
        <v>349</v>
      </c>
      <c s="6" r="B12" t="n">
        <v>8966</v>
      </c>
    </row>
    <row r="13" spans="1:3">
      <c s="4" r="A13" t="s">
        <v>344</v>
      </c>
      <c s="6" r="B13" t="n">
        <v>203390</v>
      </c>
      <c s="6" r="C13" t="n">
        <v>212509</v>
      </c>
    </row>
    <row r="14" spans="1:3">
      <c s="4" r="A14" t="s">
        <v>350</v>
      </c>
    </row>
    <row r="15" spans="1:3">
      <c s="3" r="A15" t="s">
        <v>343</v>
      </c>
    </row>
    <row r="16" spans="1:3">
      <c s="4" r="A16" t="s">
        <v>344</v>
      </c>
      <c s="7" r="B16" t="n">
        <v>70000</v>
      </c>
      <c s="6" r="C16" t="n">
        <v>70000</v>
      </c>
    </row>
    <row r="17" spans="1:3">
      <c s="4" r="A17" t="s">
        <v>351</v>
      </c>
      <c s="4" r="B17" t="s">
        <v>352</v>
      </c>
    </row>
    <row r="18" spans="1:3">
      <c s="3" r="A18" t="s">
        <v>347</v>
      </c>
    </row>
    <row r="19" spans="1:3">
      <c s="6" r="A19" t="n">
        <v>2016</v>
      </c>
      <c s="7" r="B19" t="n">
        <v>1294</v>
      </c>
    </row>
    <row r="20" spans="1:3">
      <c s="6" r="A20" t="n">
        <v>2017</v>
      </c>
      <c s="6" r="B20" t="n">
        <v>1455</v>
      </c>
    </row>
    <row r="21" spans="1:3">
      <c s="6" r="A21" t="n">
        <v>2018</v>
      </c>
      <c s="6" r="B21" t="n">
        <v>1623</v>
      </c>
    </row>
    <row r="22" spans="1:3">
      <c s="6" r="A22" t="n">
        <v>2019</v>
      </c>
      <c s="6" r="B22" t="n">
        <v>71339</v>
      </c>
    </row>
    <row r="23" spans="1:3">
      <c s="4" r="A23" t="s">
        <v>348</v>
      </c>
      <c s="6" r="B23" t="n">
        <v>75711</v>
      </c>
    </row>
    <row r="24" spans="1:3">
      <c s="4" r="A24" t="s">
        <v>349</v>
      </c>
      <c s="6" r="B24" t="n">
        <v>5711</v>
      </c>
    </row>
    <row r="25" spans="1:3">
      <c s="4" r="A25" t="s">
        <v>344</v>
      </c>
      <c s="6" r="B25" t="n">
        <v>70000</v>
      </c>
      <c s="6" r="C25" t="n">
        <v>70000</v>
      </c>
    </row>
    <row r="26" spans="1:3">
      <c s="4" r="A26" t="s">
        <v>353</v>
      </c>
    </row>
    <row r="27" spans="1:3">
      <c s="3" r="A27" t="s">
        <v>343</v>
      </c>
    </row>
    <row r="28" spans="1:3">
      <c s="4" r="A28" t="s">
        <v>344</v>
      </c>
      <c s="7" r="B28" t="n">
        <v>35000</v>
      </c>
      <c s="6" r="C28" t="n">
        <v>35000</v>
      </c>
    </row>
    <row r="29" spans="1:3">
      <c s="4" r="A29" t="s">
        <v>351</v>
      </c>
      <c s="4" r="B29" t="s">
        <v>354</v>
      </c>
    </row>
    <row r="30" spans="1:3">
      <c s="3" r="A30" t="s">
        <v>347</v>
      </c>
    </row>
    <row r="31" spans="1:3">
      <c s="6" r="A31" t="n">
        <v>2016</v>
      </c>
      <c s="7" r="B31" t="n">
        <v>496</v>
      </c>
    </row>
    <row r="32" spans="1:3">
      <c s="6" r="A32" t="n">
        <v>2017</v>
      </c>
      <c s="6" r="B32" t="n">
        <v>35428</v>
      </c>
    </row>
    <row r="33" spans="1:3">
      <c s="4" r="A33" t="s">
        <v>348</v>
      </c>
      <c s="6" r="B33" t="n">
        <v>35924</v>
      </c>
    </row>
    <row r="34" spans="1:3">
      <c s="4" r="A34" t="s">
        <v>349</v>
      </c>
      <c s="6" r="B34" t="n">
        <v>924</v>
      </c>
    </row>
    <row r="35" spans="1:3">
      <c s="4" r="A35" t="s">
        <v>344</v>
      </c>
      <c s="6" r="B35" t="n">
        <v>35000</v>
      </c>
      <c s="6" r="C35" t="n">
        <v>35000</v>
      </c>
    </row>
    <row r="36" spans="1:3">
      <c s="4" r="A36" t="s">
        <v>355</v>
      </c>
    </row>
    <row r="37" spans="1:3">
      <c s="3" r="A37" t="s">
        <v>343</v>
      </c>
    </row>
    <row r="38" spans="1:3">
      <c s="4" r="A38" t="s">
        <v>344</v>
      </c>
      <c s="7" r="B38" t="n">
        <v>97626</v>
      </c>
      <c s="6" r="C38" t="n">
        <v>106703</v>
      </c>
    </row>
    <row r="39" spans="1:3">
      <c s="4" r="A39" t="s">
        <v>356</v>
      </c>
      <c s="4" r="B39" t="s">
        <v>357</v>
      </c>
    </row>
    <row r="40" spans="1:3">
      <c s="3" r="A40" t="s">
        <v>347</v>
      </c>
    </row>
    <row r="41" spans="1:3">
      <c s="6" r="A41" t="n">
        <v>2016</v>
      </c>
      <c s="7" r="B41" t="n">
        <v>47212</v>
      </c>
    </row>
    <row r="42" spans="1:3">
      <c s="6" r="A42" t="n">
        <v>2017</v>
      </c>
      <c s="6" r="B42" t="n">
        <v>36825</v>
      </c>
    </row>
    <row r="43" spans="1:3">
      <c s="6" r="A43" t="n">
        <v>2018</v>
      </c>
      <c s="6" r="B43" t="n">
        <v>15772</v>
      </c>
    </row>
    <row r="44" spans="1:3">
      <c s="6" r="A44" t="n">
        <v>2019</v>
      </c>
      <c s="6" r="B44" t="n">
        <v>56</v>
      </c>
    </row>
    <row r="45" spans="1:3">
      <c s="4" r="A45" t="s">
        <v>348</v>
      </c>
      <c s="6" r="B45" t="n">
        <v>99865</v>
      </c>
    </row>
    <row r="46" spans="1:3">
      <c s="4" r="A46" t="s">
        <v>349</v>
      </c>
      <c s="6" r="B46" t="n">
        <v>2239</v>
      </c>
    </row>
    <row r="47" spans="1:3">
      <c s="4" r="A47" t="s">
        <v>344</v>
      </c>
      <c s="6" r="B47" t="n">
        <v>97626</v>
      </c>
      <c s="6" r="C47" t="n">
        <v>106703</v>
      </c>
    </row>
    <row r="48" spans="1:3">
      <c s="4" r="A48" t="s">
        <v>358</v>
      </c>
    </row>
    <row r="49" spans="1:3">
      <c s="3" r="A49" t="s">
        <v>343</v>
      </c>
    </row>
    <row r="50" spans="1:3">
      <c s="4" r="A50" t="s">
        <v>344</v>
      </c>
      <c s="7" r="B50" t="n">
        <v>764</v>
      </c>
      <c s="6" r="C50" t="n">
        <v>806</v>
      </c>
    </row>
    <row r="51" spans="1:3">
      <c s="4" r="A51" t="s">
        <v>356</v>
      </c>
      <c s="4" r="B51" t="s">
        <v>359</v>
      </c>
    </row>
    <row r="52" spans="1:3">
      <c s="3" r="A52" t="s">
        <v>347</v>
      </c>
    </row>
    <row r="53" spans="1:3">
      <c s="6" r="A53" t="n">
        <v>2016</v>
      </c>
      <c s="7" r="B53" t="n">
        <v>214</v>
      </c>
    </row>
    <row r="54" spans="1:3">
      <c s="6" r="A54" t="n">
        <v>2017</v>
      </c>
      <c s="6" r="B54" t="n">
        <v>221</v>
      </c>
    </row>
    <row r="55" spans="1:3">
      <c s="6" r="A55" t="n">
        <v>2018</v>
      </c>
      <c s="6" r="B55" t="n">
        <v>227</v>
      </c>
    </row>
    <row r="56" spans="1:3">
      <c s="6" r="A56" t="n">
        <v>2019</v>
      </c>
      <c s="6" r="B56" t="n">
        <v>194</v>
      </c>
    </row>
    <row r="57" spans="1:3">
      <c s="4" r="A57" t="s">
        <v>348</v>
      </c>
      <c s="6" r="B57" t="n">
        <v>856</v>
      </c>
    </row>
    <row r="58" spans="1:3">
      <c s="4" r="A58" t="s">
        <v>349</v>
      </c>
      <c s="6" r="B58" t="n">
        <v>92</v>
      </c>
    </row>
    <row r="59" spans="1:3">
      <c s="4" r="A59" t="s">
        <v>344</v>
      </c>
      <c s="7" r="B59" t="n">
        <v>764</v>
      </c>
      <c s="7" r="C59" t="n">
        <v>8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25</v>
      </c>
    </row>
    <row r="2" spans="1:3">
      <c s="3" r="A2" t="s">
        <v>361</v>
      </c>
    </row>
    <row r="3" spans="1:3">
      <c s="4" r="A3" t="s">
        <v>362</v>
      </c>
      <c s="7" r="B3" t="n">
        <v>140345</v>
      </c>
      <c s="7" r="C3" t="n">
        <v>138492</v>
      </c>
    </row>
    <row r="4" spans="1:3">
      <c s="4" r="A4" t="s">
        <v>363</v>
      </c>
      <c s="6" r="B4" t="n">
        <v>32317</v>
      </c>
      <c s="6" r="C4" t="n">
        <v>25120</v>
      </c>
    </row>
    <row r="5" spans="1:3">
      <c s="4" r="A5" t="s">
        <v>364</v>
      </c>
      <c s="6" r="B5" t="n">
        <v>108028</v>
      </c>
      <c s="6" r="C5" t="n">
        <v>113372</v>
      </c>
    </row>
    <row r="6" spans="1:3">
      <c s="4" r="A6" t="s">
        <v>39</v>
      </c>
    </row>
    <row r="7" spans="1:3">
      <c s="3" r="A7" t="s">
        <v>361</v>
      </c>
    </row>
    <row r="8" spans="1:3">
      <c s="4" r="A8" t="s">
        <v>362</v>
      </c>
      <c s="6" r="B8" t="n">
        <v>138551</v>
      </c>
      <c s="6" r="C8" t="n">
        <v>136698</v>
      </c>
    </row>
    <row r="9" spans="1:3">
      <c s="4" r="A9" t="s">
        <v>365</v>
      </c>
    </row>
    <row r="10" spans="1:3">
      <c s="3" r="A10" t="s">
        <v>361</v>
      </c>
    </row>
    <row r="11" spans="1:3">
      <c s="4" r="A11" t="s">
        <v>362</v>
      </c>
      <c s="7" r="B11" t="n">
        <v>1794</v>
      </c>
      <c s="7" r="C11" t="n">
        <v>17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66</v>
      </c>
      <c s="2" r="B1" t="s">
        <v>267</v>
      </c>
      <c s="2" r="C1" t="s">
        <v>367</v>
      </c>
      <c s="2" r="D1" t="s">
        <v>368</v>
      </c>
      <c s="2" r="E1" t="s">
        <v>2</v>
      </c>
      <c s="2" r="F1" t="s">
        <v>25</v>
      </c>
      <c s="2" r="G1" t="s">
        <v>369</v>
      </c>
    </row>
    <row r="2" spans="1:7">
      <c s="3" r="A2" t="s">
        <v>361</v>
      </c>
    </row>
    <row r="3" spans="1:7">
      <c s="4" r="A3" t="s">
        <v>370</v>
      </c>
      <c s="7" r="E3" t="n">
        <v>1385</v>
      </c>
      <c s="7" r="F3" t="n">
        <v>1384</v>
      </c>
    </row>
    <row r="4" spans="1:7">
      <c s="4" r="A4" t="s">
        <v>371</v>
      </c>
    </row>
    <row r="5" spans="1:7">
      <c s="3" r="A5" t="s">
        <v>361</v>
      </c>
    </row>
    <row r="6" spans="1:7">
      <c s="4" r="A6" t="s">
        <v>372</v>
      </c>
      <c s="4" r="D6" t="s">
        <v>373</v>
      </c>
    </row>
    <row r="7" spans="1:7">
      <c s="4" r="A7" t="s">
        <v>374</v>
      </c>
      <c s="7" r="E7" t="n">
        <v>50000</v>
      </c>
    </row>
    <row r="8" spans="1:7">
      <c s="4" r="A8" t="s">
        <v>375</v>
      </c>
      <c s="4" r="E8" t="s">
        <v>376</v>
      </c>
    </row>
    <row r="9" spans="1:7">
      <c s="4" r="A9" t="s">
        <v>292</v>
      </c>
    </row>
    <row r="10" spans="1:7">
      <c s="3" r="A10" t="s">
        <v>361</v>
      </c>
    </row>
    <row r="11" spans="1:7">
      <c s="4" r="A11" t="s">
        <v>377</v>
      </c>
      <c s="7" r="E11" t="n">
        <v>1800</v>
      </c>
      <c s="7" r="F11" t="n">
        <v>900</v>
      </c>
    </row>
    <row r="12" spans="1:7">
      <c s="4" r="A12" t="s">
        <v>350</v>
      </c>
    </row>
    <row r="13" spans="1:7">
      <c s="3" r="A13" t="s">
        <v>361</v>
      </c>
    </row>
    <row r="14" spans="1:7">
      <c s="4" r="A14" t="s">
        <v>378</v>
      </c>
      <c s="7" r="B14" t="n">
        <v>70000</v>
      </c>
    </row>
    <row r="15" spans="1:7">
      <c s="4" r="A15" t="s">
        <v>379</v>
      </c>
      <c s="6" r="E15" t="n">
        <v>150000</v>
      </c>
    </row>
    <row r="16" spans="1:7">
      <c s="4" r="A16" t="s">
        <v>380</v>
      </c>
      <c s="6" r="E16" t="n">
        <v>75000</v>
      </c>
    </row>
    <row r="17" spans="1:7">
      <c s="4" r="A17" t="s">
        <v>381</v>
      </c>
    </row>
    <row r="18" spans="1:7">
      <c s="3" r="A18" t="s">
        <v>361</v>
      </c>
    </row>
    <row r="19" spans="1:7">
      <c s="4" r="A19" t="s">
        <v>382</v>
      </c>
      <c s="7" r="E19" t="n">
        <v>50000</v>
      </c>
    </row>
    <row r="20" spans="1:7">
      <c s="4" r="A20" t="s">
        <v>383</v>
      </c>
      <c s="4" r="E20" t="s">
        <v>384</v>
      </c>
    </row>
    <row r="21" spans="1:7">
      <c s="4" r="A21" t="s">
        <v>385</v>
      </c>
    </row>
    <row r="22" spans="1:7">
      <c s="3" r="A22" t="s">
        <v>361</v>
      </c>
    </row>
    <row r="23" spans="1:7">
      <c s="4" r="A23" t="s">
        <v>379</v>
      </c>
      <c s="7" r="E23" t="n">
        <v>20000</v>
      </c>
    </row>
    <row r="24" spans="1:7">
      <c s="4" r="A24" t="s">
        <v>353</v>
      </c>
    </row>
    <row r="25" spans="1:7">
      <c s="3" r="A25" t="s">
        <v>361</v>
      </c>
    </row>
    <row r="26" spans="1:7">
      <c s="4" r="A26" t="s">
        <v>379</v>
      </c>
      <c s="6" r="E26" t="n">
        <v>100000</v>
      </c>
      <c s="7" r="G26" t="n">
        <v>75000</v>
      </c>
    </row>
    <row r="27" spans="1:7">
      <c s="4" r="A27" t="s">
        <v>380</v>
      </c>
      <c s="6" r="E27" t="n">
        <v>25000</v>
      </c>
    </row>
    <row r="28" spans="1:7">
      <c s="4" r="A28" t="s">
        <v>386</v>
      </c>
      <c s="6" r="E28" t="n">
        <v>35000</v>
      </c>
    </row>
    <row r="29" spans="1:7">
      <c s="4" r="A29" t="s">
        <v>387</v>
      </c>
      <c s="6" r="E29" t="n">
        <v>19900</v>
      </c>
    </row>
    <row r="30" spans="1:7">
      <c s="4" r="A30" t="s">
        <v>388</v>
      </c>
      <c s="6" r="E30" t="n">
        <v>45100</v>
      </c>
    </row>
    <row r="31" spans="1:7">
      <c s="4" r="A31" t="s">
        <v>389</v>
      </c>
    </row>
    <row r="32" spans="1:7">
      <c s="3" r="A32" t="s">
        <v>361</v>
      </c>
    </row>
    <row r="33" spans="1:7">
      <c s="4" r="A33" t="s">
        <v>387</v>
      </c>
      <c s="6" r="E33" t="n">
        <v>21900</v>
      </c>
    </row>
    <row r="34" spans="1:7">
      <c s="4" r="A34" t="s">
        <v>370</v>
      </c>
      <c s="6" r="E34" t="n">
        <v>1400</v>
      </c>
    </row>
    <row r="35" spans="1:7">
      <c s="4" r="A35" t="s">
        <v>390</v>
      </c>
    </row>
    <row r="36" spans="1:7">
      <c s="3" r="A36" t="s">
        <v>361</v>
      </c>
    </row>
    <row r="37" spans="1:7">
      <c s="4" r="A37" t="s">
        <v>391</v>
      </c>
      <c s="6" r="E37" t="n">
        <v>44700</v>
      </c>
    </row>
    <row r="38" spans="1:7">
      <c s="4" r="A38" t="s">
        <v>392</v>
      </c>
    </row>
    <row r="39" spans="1:7">
      <c s="3" r="A39" t="s">
        <v>361</v>
      </c>
    </row>
    <row r="40" spans="1:7">
      <c s="4" r="A40" t="s">
        <v>393</v>
      </c>
      <c s="7" r="E40" t="n">
        <v>1900</v>
      </c>
    </row>
    <row r="41" spans="1:7">
      <c s="4" r="A41" t="s">
        <v>394</v>
      </c>
    </row>
    <row r="42" spans="1:7">
      <c s="3" r="A42" t="s">
        <v>361</v>
      </c>
    </row>
    <row r="43" spans="1:7">
      <c s="4" r="A43" t="s">
        <v>393</v>
      </c>
      <c s="7" r="C43" t="n">
        <v>9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76</v>
      </c>
      <c s="2" r="B1" t="s">
        <v>1</v>
      </c>
    </row>
    <row r="2" spans="1:3">
      <c s="2" r="B2" t="s">
        <v>2</v>
      </c>
      <c s="2" r="C2" t="s">
        <v>77</v>
      </c>
    </row>
    <row r="3" spans="1:3">
      <c s="3" r="A3" t="s">
        <v>78</v>
      </c>
    </row>
    <row r="4" spans="1:3">
      <c s="4" r="A4" t="s">
        <v>79</v>
      </c>
      <c s="7" r="B4" t="n">
        <v>621455</v>
      </c>
      <c s="7" r="C4" t="n">
        <v>613276</v>
      </c>
    </row>
    <row r="5" spans="1:3">
      <c s="4" r="A5" t="s">
        <v>80</v>
      </c>
      <c s="6" r="B5" t="n">
        <v>630720</v>
      </c>
      <c s="6" r="C5" t="n">
        <v>611996</v>
      </c>
    </row>
    <row r="6" spans="1:3">
      <c s="4" r="A6" t="s">
        <v>81</v>
      </c>
      <c s="6" r="B6" t="n">
        <v>-9265</v>
      </c>
      <c s="6" r="C6" t="n">
        <v>1280</v>
      </c>
    </row>
    <row r="7" spans="1:3">
      <c s="3" r="A7" t="s">
        <v>82</v>
      </c>
    </row>
    <row r="8" spans="1:3">
      <c s="4" r="A8" t="s">
        <v>83</v>
      </c>
      <c s="6" r="B8" t="n">
        <v>401</v>
      </c>
      <c s="6" r="C8" t="n">
        <v>234</v>
      </c>
    </row>
    <row r="9" spans="1:3">
      <c s="4" r="A9" t="s">
        <v>84</v>
      </c>
      <c s="6" r="B9" t="n">
        <v>-1247</v>
      </c>
      <c s="6" r="C9" t="n">
        <v>-1002</v>
      </c>
    </row>
    <row r="10" spans="1:3">
      <c s="4" r="A10" t="s">
        <v>85</v>
      </c>
      <c s="6" r="B10" t="n">
        <v>366</v>
      </c>
      <c s="6" r="C10" t="n">
        <v>400</v>
      </c>
    </row>
    <row r="11" spans="1:3">
      <c s="4" r="A11" t="s">
        <v>86</v>
      </c>
      <c s="6" r="B11" t="n">
        <v>-480</v>
      </c>
      <c s="6" r="C11" t="n">
        <v>-368</v>
      </c>
    </row>
    <row r="12" spans="1:3">
      <c s="4" r="A12" t="s">
        <v>87</v>
      </c>
      <c s="6" r="B12" t="n">
        <v>-9745</v>
      </c>
      <c s="6" r="C12" t="n">
        <v>912</v>
      </c>
    </row>
    <row r="13" spans="1:3">
      <c s="4" r="A13" t="s">
        <v>88</v>
      </c>
      <c s="6" r="B13" t="n">
        <v>-3642</v>
      </c>
      <c s="6" r="C13" t="n">
        <v>167</v>
      </c>
    </row>
    <row r="14" spans="1:3">
      <c s="4" r="A14" t="s">
        <v>89</v>
      </c>
      <c s="7" r="B14" t="n">
        <v>-6103</v>
      </c>
      <c s="7" r="C14" t="n">
        <v>745</v>
      </c>
    </row>
    <row r="15" spans="1:3">
      <c s="3" r="A15" t="s">
        <v>90</v>
      </c>
    </row>
    <row r="16" spans="1:3">
      <c s="4" r="A16" t="s">
        <v>91</v>
      </c>
      <c s="8" r="B16" t="n">
        <v>-0.24</v>
      </c>
      <c s="8" r="C16" t="n">
        <v>0.03</v>
      </c>
    </row>
    <row r="17" spans="1:3">
      <c s="4" r="A17" t="s">
        <v>92</v>
      </c>
      <c s="8" r="B17" t="n">
        <v>-0.24</v>
      </c>
      <c s="8" r="C17" t="n">
        <v>0.03</v>
      </c>
    </row>
    <row r="18" spans="1:3">
      <c s="3" r="A18" t="s">
        <v>93</v>
      </c>
    </row>
    <row r="19" spans="1:3">
      <c s="4" r="A19" t="s">
        <v>94</v>
      </c>
      <c s="6" r="B19" t="n">
        <v>25822522</v>
      </c>
      <c s="6" r="C19" t="n">
        <v>26051038</v>
      </c>
    </row>
    <row r="20" spans="1:3">
      <c s="4" r="A20" t="s">
        <v>95</v>
      </c>
      <c s="6" r="B20" t="n">
        <v>25822522</v>
      </c>
      <c s="6" r="C20" t="n">
        <v>26588518</v>
      </c>
    </row>
    <row r="21" spans="1:3">
      <c s="4" r="A21" t="s">
        <v>96</v>
      </c>
      <c s="8" r="B21" t="n">
        <v>0.08</v>
      </c>
      <c s="8" r="C21"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 customWidth="1" max="5" min="5" width="14"/>
    <col customWidth="1" max="6" min="6" width="14"/>
  </cols>
  <sheetData>
    <row r="1" spans="1:6">
      <c s="1" r="A1" t="s">
        <v>395</v>
      </c>
      <c s="2" r="B1" t="s">
        <v>1</v>
      </c>
    </row>
    <row r="2" spans="1:6">
      <c s="2" r="B2" t="s">
        <v>396</v>
      </c>
      <c s="2" r="C2" t="s">
        <v>397</v>
      </c>
      <c s="2" r="D2" t="s">
        <v>398</v>
      </c>
      <c s="2" r="E2" t="s">
        <v>25</v>
      </c>
      <c s="2" r="F2" t="s">
        <v>399</v>
      </c>
    </row>
    <row r="3" spans="1:6">
      <c s="3" r="A3" t="s">
        <v>400</v>
      </c>
    </row>
    <row r="4" spans="1:6">
      <c s="4" r="A4" t="s">
        <v>144</v>
      </c>
      <c s="7" r="B4" t="n">
        <v>900</v>
      </c>
      <c s="7" r="C4" t="n">
        <v>1119</v>
      </c>
    </row>
    <row r="5" spans="1:6">
      <c s="4" r="A5" t="s">
        <v>401</v>
      </c>
      <c s="6" r="B5" t="n">
        <v>550</v>
      </c>
      <c s="6" r="C5" t="n">
        <v>684</v>
      </c>
    </row>
    <row r="6" spans="1:6">
      <c s="4" r="A6" t="s">
        <v>402</v>
      </c>
    </row>
    <row r="7" spans="1:6">
      <c s="3" r="A7" t="s">
        <v>400</v>
      </c>
    </row>
    <row r="8" spans="1:6">
      <c s="4" r="A8" t="s">
        <v>144</v>
      </c>
      <c s="7" r="B8" t="n">
        <v>700</v>
      </c>
      <c s="6" r="C8" t="n">
        <v>800</v>
      </c>
    </row>
    <row r="9" spans="1:6">
      <c s="4" r="A9" t="s">
        <v>403</v>
      </c>
    </row>
    <row r="10" spans="1:6">
      <c s="3" r="A10" t="s">
        <v>404</v>
      </c>
    </row>
    <row r="11" spans="1:6">
      <c s="4" r="A11" t="s">
        <v>405</v>
      </c>
      <c s="6" r="B11" t="n">
        <v>25</v>
      </c>
    </row>
    <row r="12" spans="1:6">
      <c s="4" r="A12" t="s">
        <v>406</v>
      </c>
      <c s="4" r="B12" t="s">
        <v>324</v>
      </c>
    </row>
    <row r="13" spans="1:6">
      <c s="4" r="A13" t="s">
        <v>407</v>
      </c>
      <c s="4" r="B13" t="s">
        <v>408</v>
      </c>
    </row>
    <row r="14" spans="1:6">
      <c s="4" r="A14" t="s">
        <v>409</v>
      </c>
      <c s="6" r="B14" t="n">
        <v>2</v>
      </c>
    </row>
    <row r="15" spans="1:6">
      <c s="4" r="A15" t="s">
        <v>410</v>
      </c>
      <c s="4" r="B15" t="s">
        <v>411</v>
      </c>
    </row>
    <row r="16" spans="1:6">
      <c s="4" r="A16" t="s">
        <v>412</v>
      </c>
    </row>
    <row r="17" spans="1:6">
      <c s="3" r="A17" t="s">
        <v>404</v>
      </c>
    </row>
    <row r="18" spans="1:6">
      <c s="4" r="A18" t="s">
        <v>413</v>
      </c>
      <c s="4" r="B18" t="s">
        <v>414</v>
      </c>
    </row>
    <row r="19" spans="1:6">
      <c s="4" r="A19" t="s">
        <v>415</v>
      </c>
      <c s="4" r="F19" t="s">
        <v>416</v>
      </c>
    </row>
    <row r="20" spans="1:6">
      <c s="4" r="A20" t="s">
        <v>417</v>
      </c>
    </row>
    <row r="21" spans="1:6">
      <c s="3" r="A21" t="s">
        <v>400</v>
      </c>
    </row>
    <row r="22" spans="1:6">
      <c s="4" r="A22" t="s">
        <v>418</v>
      </c>
      <c s="7" r="B22" t="n">
        <v>1305</v>
      </c>
      <c s="6" r="C22" t="n">
        <v>1320</v>
      </c>
    </row>
    <row r="23" spans="1:6">
      <c s="4" r="A23" t="s">
        <v>419</v>
      </c>
      <c s="6" r="B23" t="n">
        <v>-1946</v>
      </c>
      <c s="6" r="C23" t="n">
        <v>-2402</v>
      </c>
    </row>
    <row r="24" spans="1:6">
      <c s="4" r="A24" t="s">
        <v>144</v>
      </c>
      <c s="6" r="B24" t="n">
        <v>900</v>
      </c>
      <c s="6" r="C24" t="n">
        <v>1119</v>
      </c>
    </row>
    <row r="25" spans="1:6">
      <c s="4" r="A25" t="s">
        <v>420</v>
      </c>
      <c s="6" r="B25" t="n">
        <v>955</v>
      </c>
      <c s="6" r="C25" t="n">
        <v>821</v>
      </c>
    </row>
    <row r="26" spans="1:6">
      <c s="4" r="A26" t="s">
        <v>421</v>
      </c>
      <c s="6" r="B26" t="n">
        <v>1214</v>
      </c>
      <c s="6" r="C26" t="n">
        <v>858</v>
      </c>
    </row>
    <row r="27" spans="1:6">
      <c s="4" r="A27" t="s">
        <v>401</v>
      </c>
      <c s="6" r="B27" t="n">
        <v>600</v>
      </c>
      <c s="6" r="C27" t="n">
        <v>700</v>
      </c>
    </row>
    <row r="28" spans="1:6">
      <c s="4" r="A28" t="s">
        <v>422</v>
      </c>
      <c s="6" r="B28" t="n">
        <v>4500</v>
      </c>
      <c s="6" r="C28" t="n">
        <v>7600</v>
      </c>
    </row>
    <row r="29" spans="1:6">
      <c s="3" r="A29" t="s">
        <v>423</v>
      </c>
    </row>
    <row r="30" spans="1:6">
      <c s="4" r="A30" t="s">
        <v>424</v>
      </c>
      <c s="6" r="B30" t="n">
        <v>159607</v>
      </c>
    </row>
    <row r="31" spans="1:6">
      <c s="4" r="A31" t="s">
        <v>418</v>
      </c>
      <c s="6" r="B31" t="n">
        <v>1305</v>
      </c>
      <c s="6" r="C31" t="n">
        <v>1320</v>
      </c>
    </row>
    <row r="32" spans="1:6">
      <c s="4" r="A32" t="s">
        <v>425</v>
      </c>
      <c s="6" r="B32" t="n">
        <v>5723</v>
      </c>
    </row>
    <row r="33" spans="1:6">
      <c s="4" r="A33" t="s">
        <v>426</v>
      </c>
      <c s="6" r="B33" t="n">
        <v>-4590</v>
      </c>
    </row>
    <row r="34" spans="1:6">
      <c s="4" r="A34" t="s">
        <v>427</v>
      </c>
      <c s="6" r="B34" t="n">
        <v>162045</v>
      </c>
    </row>
    <row r="35" spans="1:6">
      <c s="3" r="A35" t="s">
        <v>428</v>
      </c>
    </row>
    <row r="36" spans="1:6">
      <c s="4" r="A36" t="s">
        <v>429</v>
      </c>
      <c s="6" r="B36" t="n">
        <v>136917</v>
      </c>
    </row>
    <row r="37" spans="1:6">
      <c s="4" r="A37" t="s">
        <v>430</v>
      </c>
      <c s="6" r="B37" t="n">
        <v>1935</v>
      </c>
    </row>
    <row r="38" spans="1:6">
      <c s="4" r="A38" t="s">
        <v>426</v>
      </c>
      <c s="6" r="B38" t="n">
        <v>-4590</v>
      </c>
    </row>
    <row r="39" spans="1:6">
      <c s="4" r="A39" t="s">
        <v>431</v>
      </c>
      <c s="6" r="B39" t="n">
        <v>134262</v>
      </c>
    </row>
    <row r="40" spans="1:6">
      <c s="4" r="A40" t="s">
        <v>432</v>
      </c>
      <c s="6" r="B40" t="n">
        <v>-27783</v>
      </c>
    </row>
    <row r="41" spans="1:6">
      <c s="4" r="A41" t="s">
        <v>433</v>
      </c>
      <c s="7" r="B41" t="n">
        <v>162045</v>
      </c>
    </row>
    <row r="42" spans="1:6">
      <c s="4" r="A42" t="s">
        <v>434</v>
      </c>
      <c s="4" r="B42" t="s">
        <v>261</v>
      </c>
      <c s="4" r="E42" t="s">
        <v>435</v>
      </c>
    </row>
    <row r="43" spans="1:6">
      <c s="4" r="A43" t="s">
        <v>436</v>
      </c>
      <c s="4" r="D43" t="s">
        <v>437</v>
      </c>
    </row>
    <row r="44" spans="1:6">
      <c s="4" r="A44" t="s">
        <v>438</v>
      </c>
    </row>
    <row r="45" spans="1:6">
      <c s="3" r="A45" t="s">
        <v>400</v>
      </c>
    </row>
    <row r="46" spans="1:6">
      <c s="4" r="A46" t="s">
        <v>418</v>
      </c>
      <c s="7" r="B46" t="n">
        <v>32</v>
      </c>
      <c s="6" r="C46" t="n">
        <v>31</v>
      </c>
    </row>
    <row r="47" spans="1:6">
      <c s="4" r="A47" t="s">
        <v>420</v>
      </c>
      <c s="6" r="B47" t="n">
        <v>38</v>
      </c>
      <c s="6" r="C47" t="n">
        <v>40</v>
      </c>
    </row>
    <row r="48" spans="1:6">
      <c s="4" r="A48" t="s">
        <v>421</v>
      </c>
      <c s="6" r="B48" t="n">
        <v>70</v>
      </c>
      <c s="6" r="C48" t="n">
        <v>71</v>
      </c>
    </row>
    <row r="49" spans="1:6">
      <c s="3" r="A49" t="s">
        <v>423</v>
      </c>
    </row>
    <row r="50" spans="1:6">
      <c s="4" r="A50" t="s">
        <v>418</v>
      </c>
      <c s="6" r="B50" t="n">
        <v>32</v>
      </c>
      <c s="6" r="C50" t="n">
        <v>31</v>
      </c>
    </row>
    <row r="51" spans="1:6">
      <c s="4" r="A51" t="s">
        <v>439</v>
      </c>
    </row>
    <row r="52" spans="1:6">
      <c s="3" r="A52" t="s">
        <v>400</v>
      </c>
    </row>
    <row r="53" spans="1:6">
      <c s="4" r="A53" t="s">
        <v>440</v>
      </c>
      <c s="6" r="B53" t="n">
        <v>107</v>
      </c>
      <c s="6" r="C53" t="n">
        <v>101</v>
      </c>
    </row>
    <row r="54" spans="1:6">
      <c s="4" r="A54" t="s">
        <v>418</v>
      </c>
      <c s="6" r="B54" t="n">
        <v>254</v>
      </c>
      <c s="6" r="C54" t="n">
        <v>228</v>
      </c>
    </row>
    <row r="55" spans="1:6">
      <c s="4" r="A55" t="s">
        <v>441</v>
      </c>
      <c s="6" r="B55" t="n">
        <v>-47</v>
      </c>
      <c s="6" r="C55" t="n">
        <v>-47</v>
      </c>
    </row>
    <row r="56" spans="1:6">
      <c s="4" r="A56" t="s">
        <v>420</v>
      </c>
      <c s="6" r="B56" t="n">
        <v>176</v>
      </c>
      <c s="6" r="C56" t="n">
        <v>213</v>
      </c>
    </row>
    <row r="57" spans="1:6">
      <c s="4" r="A57" t="s">
        <v>421</v>
      </c>
      <c s="6" r="B57" t="n">
        <v>490</v>
      </c>
      <c s="6" r="C57" t="n">
        <v>495</v>
      </c>
    </row>
    <row r="58" spans="1:6">
      <c s="3" r="A58" t="s">
        <v>423</v>
      </c>
    </row>
    <row r="59" spans="1:6">
      <c s="4" r="A59" t="s">
        <v>418</v>
      </c>
      <c s="7" r="B59" t="n">
        <v>254</v>
      </c>
      <c s="7" r="C59" t="n">
        <v>2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s="1" r="A1" t="s">
        <v>442</v>
      </c>
      <c s="2" r="B1" t="s">
        <v>1</v>
      </c>
    </row>
    <row r="2" spans="1:5">
      <c s="2" r="B2" t="s">
        <v>2</v>
      </c>
      <c s="2" r="C2" t="s">
        <v>77</v>
      </c>
      <c s="2" r="D2" t="s">
        <v>25</v>
      </c>
      <c s="2" r="E2" t="s">
        <v>273</v>
      </c>
    </row>
    <row r="3" spans="1:5">
      <c s="3" r="A3" t="s">
        <v>121</v>
      </c>
    </row>
    <row r="4" spans="1:5">
      <c s="4" r="A4" t="s">
        <v>443</v>
      </c>
      <c s="7" r="B4" t="n">
        <v>577251</v>
      </c>
      <c s="7" r="D4" t="n">
        <v>588728</v>
      </c>
    </row>
    <row r="5" spans="1:5">
      <c s="3" r="A5" t="s">
        <v>444</v>
      </c>
    </row>
    <row r="6" spans="1:5">
      <c s="4" r="A6" t="s">
        <v>445</v>
      </c>
      <c s="6" r="B6" t="n">
        <v>-3504</v>
      </c>
      <c s="7" r="C6" t="n">
        <v>-1831</v>
      </c>
    </row>
    <row r="7" spans="1:5">
      <c s="4" r="A7" t="s">
        <v>121</v>
      </c>
    </row>
    <row r="8" spans="1:5">
      <c s="3" r="A8" t="s">
        <v>121</v>
      </c>
    </row>
    <row r="9" spans="1:5">
      <c s="4" r="A9" t="s">
        <v>446</v>
      </c>
      <c s="6" r="B9" t="n">
        <v>-42163</v>
      </c>
      <c s="6" r="D9" t="n">
        <v>-38507</v>
      </c>
    </row>
    <row r="10" spans="1:5">
      <c s="4" r="A10" t="s">
        <v>443</v>
      </c>
      <c s="6" r="B10" t="n">
        <v>-29727</v>
      </c>
      <c s="6" r="C10" t="n">
        <v>-24658</v>
      </c>
      <c s="6" r="D10" t="n">
        <v>-27496</v>
      </c>
      <c s="7" r="E10" t="n">
        <v>-23479</v>
      </c>
    </row>
    <row r="11" spans="1:5">
      <c s="4" r="A11" t="s">
        <v>447</v>
      </c>
    </row>
    <row r="12" spans="1:5">
      <c s="3" r="A12" t="s">
        <v>121</v>
      </c>
    </row>
    <row r="13" spans="1:5">
      <c s="4" r="A13" t="s">
        <v>446</v>
      </c>
      <c s="6" r="B13" t="n">
        <v>-38943</v>
      </c>
      <c s="6" r="D13" t="n">
        <v>-35231</v>
      </c>
    </row>
    <row r="14" spans="1:5">
      <c s="4" r="A14" t="s">
        <v>443</v>
      </c>
      <c s="6" r="B14" t="n">
        <v>-27766</v>
      </c>
      <c s="6" r="C14" t="n">
        <v>-22907</v>
      </c>
      <c s="6" r="D14" t="n">
        <v>-25497</v>
      </c>
      <c s="6" r="E14" t="n">
        <v>-22387</v>
      </c>
    </row>
    <row r="15" spans="1:5">
      <c s="4" r="A15" t="s">
        <v>448</v>
      </c>
    </row>
    <row r="16" spans="1:5">
      <c s="3" r="A16" t="s">
        <v>121</v>
      </c>
    </row>
    <row r="17" spans="1:5">
      <c s="4" r="A17" t="s">
        <v>446</v>
      </c>
      <c s="6" r="B17" t="n">
        <v>-1796</v>
      </c>
      <c s="6" r="D17" t="n">
        <v>-897</v>
      </c>
    </row>
    <row r="18" spans="1:5">
      <c s="4" r="A18" t="s">
        <v>443</v>
      </c>
      <c s="6" r="B18" t="n">
        <v>-1091</v>
      </c>
      <c s="6" r="C18" t="n">
        <v>-714</v>
      </c>
      <c s="6" r="D18" t="n">
        <v>-545</v>
      </c>
      <c s="6" r="E18" t="n">
        <v>-350</v>
      </c>
    </row>
    <row r="19" spans="1:5">
      <c s="4" r="A19" t="s">
        <v>449</v>
      </c>
    </row>
    <row r="20" spans="1:5">
      <c s="3" r="A20" t="s">
        <v>121</v>
      </c>
    </row>
    <row r="21" spans="1:5">
      <c s="4" r="A21" t="s">
        <v>446</v>
      </c>
      <c s="6" r="B21" t="n">
        <v>-1424</v>
      </c>
      <c s="6" r="D21" t="n">
        <v>-2379</v>
      </c>
    </row>
    <row r="22" spans="1:5">
      <c s="4" r="A22" t="s">
        <v>443</v>
      </c>
      <c s="7" r="B22" t="n">
        <v>-870</v>
      </c>
      <c s="7" r="C22" t="n">
        <v>-1037</v>
      </c>
      <c s="7" r="D22" t="n">
        <v>-1454</v>
      </c>
      <c s="7" r="E22" t="n">
        <v>-7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450</v>
      </c>
      <c s="2" r="B1" t="s">
        <v>1</v>
      </c>
    </row>
    <row r="2" spans="1:3">
      <c s="2" r="B2" t="s">
        <v>2</v>
      </c>
      <c s="2" r="C2" t="s">
        <v>77</v>
      </c>
    </row>
    <row r="3" spans="1:3">
      <c s="3" r="A3" t="s">
        <v>451</v>
      </c>
    </row>
    <row r="4" spans="1:3">
      <c s="4" r="A4" t="s">
        <v>452</v>
      </c>
      <c s="7" r="B4" t="n">
        <v>588728</v>
      </c>
    </row>
    <row r="5" spans="1:3">
      <c s="4" r="A5" t="s">
        <v>453</v>
      </c>
      <c s="6" r="B5" t="n">
        <v>1235</v>
      </c>
      <c s="7" r="C5" t="n">
        <v>1311</v>
      </c>
    </row>
    <row r="6" spans="1:3">
      <c s="4" r="A6" t="s">
        <v>108</v>
      </c>
      <c s="6" r="B6" t="n">
        <v>-2231</v>
      </c>
      <c s="6" r="C6" t="n">
        <v>-1179</v>
      </c>
    </row>
    <row r="7" spans="1:3">
      <c s="4" r="A7" t="s">
        <v>452</v>
      </c>
      <c s="6" r="B7" t="n">
        <v>577251</v>
      </c>
    </row>
    <row r="8" spans="1:3">
      <c s="4" r="A8" t="s">
        <v>121</v>
      </c>
    </row>
    <row r="9" spans="1:3">
      <c s="3" r="A9" t="s">
        <v>451</v>
      </c>
    </row>
    <row r="10" spans="1:3">
      <c s="4" r="A10" t="s">
        <v>452</v>
      </c>
      <c s="6" r="B10" t="n">
        <v>-27496</v>
      </c>
      <c s="6" r="C10" t="n">
        <v>-23479</v>
      </c>
    </row>
    <row r="11" spans="1:3">
      <c s="4" r="A11" t="s">
        <v>454</v>
      </c>
      <c s="6" r="B11" t="n">
        <v>-3466</v>
      </c>
      <c s="6" r="C11" t="n">
        <v>-2490</v>
      </c>
    </row>
    <row r="12" spans="1:3">
      <c s="4" r="A12" t="s">
        <v>453</v>
      </c>
      <c s="6" r="B12" t="n">
        <v>1235</v>
      </c>
      <c s="6" r="C12" t="n">
        <v>1311</v>
      </c>
    </row>
    <row r="13" spans="1:3">
      <c s="4" r="A13" t="s">
        <v>108</v>
      </c>
      <c s="6" r="B13" t="n">
        <v>-2231</v>
      </c>
      <c s="6" r="C13" t="n">
        <v>-1179</v>
      </c>
    </row>
    <row r="14" spans="1:3">
      <c s="4" r="A14" t="s">
        <v>452</v>
      </c>
      <c s="6" r="B14" t="n">
        <v>-29727</v>
      </c>
      <c s="6" r="C14" t="n">
        <v>-24658</v>
      </c>
    </row>
    <row r="15" spans="1:3">
      <c s="4" r="A15" t="s">
        <v>447</v>
      </c>
    </row>
    <row r="16" spans="1:3">
      <c s="3" r="A16" t="s">
        <v>451</v>
      </c>
    </row>
    <row r="17" spans="1:3">
      <c s="4" r="A17" t="s">
        <v>452</v>
      </c>
      <c s="6" r="B17" t="n">
        <v>-25497</v>
      </c>
      <c s="6" r="C17" t="n">
        <v>-22387</v>
      </c>
    </row>
    <row r="18" spans="1:3">
      <c s="4" r="A18" t="s">
        <v>454</v>
      </c>
      <c s="6" r="B18" t="n">
        <v>-3504</v>
      </c>
      <c s="6" r="C18" t="n">
        <v>-1831</v>
      </c>
    </row>
    <row r="19" spans="1:3">
      <c s="4" r="A19" t="s">
        <v>453</v>
      </c>
      <c s="6" r="B19" t="n">
        <v>1235</v>
      </c>
      <c s="6" r="C19" t="n">
        <v>1311</v>
      </c>
    </row>
    <row r="20" spans="1:3">
      <c s="4" r="A20" t="s">
        <v>108</v>
      </c>
      <c s="6" r="B20" t="n">
        <v>-2269</v>
      </c>
      <c s="6" r="C20" t="n">
        <v>-520</v>
      </c>
    </row>
    <row r="21" spans="1:3">
      <c s="4" r="A21" t="s">
        <v>452</v>
      </c>
      <c s="6" r="B21" t="n">
        <v>-27766</v>
      </c>
      <c s="6" r="C21" t="n">
        <v>-22907</v>
      </c>
    </row>
    <row r="22" spans="1:3">
      <c s="4" r="A22" t="s">
        <v>448</v>
      </c>
    </row>
    <row r="23" spans="1:3">
      <c s="3" r="A23" t="s">
        <v>451</v>
      </c>
    </row>
    <row r="24" spans="1:3">
      <c s="4" r="A24" t="s">
        <v>452</v>
      </c>
      <c s="6" r="B24" t="n">
        <v>-545</v>
      </c>
      <c s="6" r="C24" t="n">
        <v>-350</v>
      </c>
    </row>
    <row r="25" spans="1:3">
      <c s="4" r="A25" t="s">
        <v>454</v>
      </c>
      <c s="6" r="B25" t="n">
        <v>-546</v>
      </c>
      <c s="6" r="C25" t="n">
        <v>-364</v>
      </c>
    </row>
    <row r="26" spans="1:3">
      <c s="4" r="A26" t="s">
        <v>108</v>
      </c>
      <c s="6" r="B26" t="n">
        <v>-546</v>
      </c>
      <c s="6" r="C26" t="n">
        <v>-364</v>
      </c>
    </row>
    <row r="27" spans="1:3">
      <c s="4" r="A27" t="s">
        <v>452</v>
      </c>
      <c s="6" r="B27" t="n">
        <v>-1091</v>
      </c>
      <c s="6" r="C27" t="n">
        <v>-714</v>
      </c>
    </row>
    <row r="28" spans="1:3">
      <c s="4" r="A28" t="s">
        <v>449</v>
      </c>
    </row>
    <row r="29" spans="1:3">
      <c s="3" r="A29" t="s">
        <v>451</v>
      </c>
    </row>
    <row r="30" spans="1:3">
      <c s="4" r="A30" t="s">
        <v>452</v>
      </c>
      <c s="6" r="B30" t="n">
        <v>-1454</v>
      </c>
      <c s="6" r="C30" t="n">
        <v>-742</v>
      </c>
    </row>
    <row r="31" spans="1:3">
      <c s="4" r="A31" t="s">
        <v>454</v>
      </c>
      <c s="6" r="B31" t="n">
        <v>584</v>
      </c>
      <c s="6" r="C31" t="n">
        <v>-295</v>
      </c>
    </row>
    <row r="32" spans="1:3">
      <c s="4" r="A32" t="s">
        <v>108</v>
      </c>
      <c s="6" r="B32" t="n">
        <v>584</v>
      </c>
      <c s="6" r="C32" t="n">
        <v>-295</v>
      </c>
    </row>
    <row r="33" spans="1:3">
      <c s="4" r="A33" t="s">
        <v>452</v>
      </c>
      <c s="7" r="B33" t="n">
        <v>-870</v>
      </c>
      <c s="7" r="C33" t="n">
        <v>-10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5</v>
      </c>
      <c s="2" r="B1" t="s">
        <v>1</v>
      </c>
    </row>
    <row r="2" spans="1:3">
      <c s="2" r="B2" t="s">
        <v>2</v>
      </c>
      <c s="2" r="C2" t="s">
        <v>77</v>
      </c>
    </row>
    <row r="3" spans="1:3">
      <c s="3" r="A3" t="s">
        <v>456</v>
      </c>
    </row>
    <row r="4" spans="1:3">
      <c s="4" r="A4" t="s">
        <v>457</v>
      </c>
      <c s="7" r="B4" t="n">
        <v>-2022</v>
      </c>
      <c s="7" r="C4" t="n">
        <v>-2146</v>
      </c>
    </row>
    <row r="5" spans="1:3">
      <c s="4" r="A5" t="s">
        <v>458</v>
      </c>
      <c s="6" r="B5" t="n">
        <v>787</v>
      </c>
      <c s="6" r="C5" t="n">
        <v>835</v>
      </c>
    </row>
    <row r="6" spans="1:3">
      <c s="4" r="A6" t="s">
        <v>459</v>
      </c>
      <c s="6" r="B6" t="n">
        <v>-1235</v>
      </c>
      <c s="6" r="C6" t="n">
        <v>-1311</v>
      </c>
    </row>
    <row r="7" spans="1:3">
      <c s="4" r="A7" t="s">
        <v>447</v>
      </c>
    </row>
    <row r="8" spans="1:3">
      <c s="3" r="A8" t="s">
        <v>456</v>
      </c>
    </row>
    <row r="9" spans="1:3">
      <c s="4" r="A9" t="s">
        <v>459</v>
      </c>
      <c s="6" r="B9" t="n">
        <v>-1235</v>
      </c>
      <c s="6" r="C9" t="n">
        <v>-1311</v>
      </c>
    </row>
    <row r="10" spans="1:3">
      <c s="4" r="A10" t="s">
        <v>420</v>
      </c>
    </row>
    <row r="11" spans="1:3">
      <c s="3" r="A11" t="s">
        <v>456</v>
      </c>
    </row>
    <row r="12" spans="1:3">
      <c s="4" r="A12" t="s">
        <v>457</v>
      </c>
      <c s="6" r="B12" t="n">
        <v>-1169</v>
      </c>
      <c s="6" r="C12" t="n">
        <v>-1074</v>
      </c>
    </row>
    <row r="13" spans="1:3">
      <c s="4" r="A13" t="s">
        <v>441</v>
      </c>
    </row>
    <row r="14" spans="1:3">
      <c s="3" r="A14" t="s">
        <v>456</v>
      </c>
    </row>
    <row r="15" spans="1:3">
      <c s="4" r="A15" t="s">
        <v>457</v>
      </c>
      <c s="6" r="B15" t="n">
        <v>47</v>
      </c>
      <c s="6" r="C15" t="n">
        <v>47</v>
      </c>
    </row>
    <row r="16" spans="1:3">
      <c s="4" r="A16" t="s">
        <v>144</v>
      </c>
    </row>
    <row r="17" spans="1:3">
      <c s="3" r="A17" t="s">
        <v>456</v>
      </c>
    </row>
    <row r="18" spans="1:3">
      <c s="4" r="A18" t="s">
        <v>457</v>
      </c>
      <c s="7" r="B18" t="n">
        <v>-900</v>
      </c>
      <c s="7" r="C18" t="n">
        <v>-11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60</v>
      </c>
      <c s="2" r="B1" t="s">
        <v>461</v>
      </c>
      <c s="2" r="C1" t="s">
        <v>2</v>
      </c>
      <c s="2" r="D1" t="s">
        <v>77</v>
      </c>
      <c s="2" r="E1" t="s">
        <v>273</v>
      </c>
      <c s="2" r="F1" t="s">
        <v>25</v>
      </c>
      <c s="2" r="G1" t="s">
        <v>462</v>
      </c>
    </row>
    <row r="2" spans="1:7">
      <c s="3" r="A2" t="s">
        <v>463</v>
      </c>
    </row>
    <row r="3" spans="1:7">
      <c s="4" r="A3" t="s">
        <v>464</v>
      </c>
      <c s="8" r="C3" t="n">
        <v>0.08</v>
      </c>
      <c s="8" r="D3" t="n">
        <v>0.06</v>
      </c>
    </row>
    <row r="4" spans="1:7">
      <c s="4" r="A4" t="s">
        <v>465</v>
      </c>
      <c s="7" r="C4" t="n">
        <v>2088</v>
      </c>
      <c s="7" r="D4" t="n">
        <v>1584</v>
      </c>
    </row>
    <row r="5" spans="1:7">
      <c s="3" r="A5" t="s">
        <v>120</v>
      </c>
    </row>
    <row r="6" spans="1:7">
      <c s="4" r="A6" t="s">
        <v>466</v>
      </c>
      <c s="6" r="C6" t="n">
        <v>2602</v>
      </c>
      <c s="7" r="D6" t="n">
        <v>2459</v>
      </c>
    </row>
    <row r="7" spans="1:7">
      <c s="4" r="A7" t="s">
        <v>467</v>
      </c>
    </row>
    <row r="8" spans="1:7">
      <c s="3" r="A8" t="s">
        <v>120</v>
      </c>
    </row>
    <row r="9" spans="1:7">
      <c s="4" r="A9" t="s">
        <v>468</v>
      </c>
      <c s="7" r="G9" t="n">
        <v>50000</v>
      </c>
    </row>
    <row r="10" spans="1:7">
      <c s="4" r="A10" t="s">
        <v>469</v>
      </c>
      <c s="6" r="C10" t="n">
        <v>44600</v>
      </c>
      <c s="7" r="F10" t="n">
        <v>47200</v>
      </c>
    </row>
    <row r="11" spans="1:7">
      <c s="4" r="A11" t="s">
        <v>470</v>
      </c>
      <c s="6" r="E11" t="n">
        <v>133959</v>
      </c>
    </row>
    <row r="12" spans="1:7">
      <c s="4" r="A12" t="s">
        <v>466</v>
      </c>
      <c s="7" r="C12" t="n">
        <v>2600</v>
      </c>
    </row>
    <row r="13" spans="1:7">
      <c s="4" r="A13" t="s">
        <v>471</v>
      </c>
    </row>
    <row r="14" spans="1:7">
      <c s="3" r="A14" t="s">
        <v>463</v>
      </c>
    </row>
    <row r="15" spans="1:7">
      <c s="4" r="A15" t="s">
        <v>464</v>
      </c>
      <c s="8" r="B15" t="n">
        <v>0.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30"/>
  </cols>
  <sheetData>
    <row r="1" spans="1:2">
      <c s="1" r="A1" t="s">
        <v>472</v>
      </c>
      <c s="2" r="B1" t="s">
        <v>1</v>
      </c>
    </row>
    <row r="2" spans="1:2">
      <c s="2" r="B2" t="s">
        <v>473</v>
      </c>
    </row>
    <row r="3" spans="1:2">
      <c s="3" r="A3" t="s">
        <v>474</v>
      </c>
    </row>
    <row r="4" spans="1:2">
      <c s="4" r="A4" t="s">
        <v>475</v>
      </c>
      <c s="6" r="B4" t="n">
        <v>3100000</v>
      </c>
    </row>
    <row r="5" spans="1:2">
      <c s="4" r="A5" t="s">
        <v>476</v>
      </c>
    </row>
    <row r="6" spans="1:2">
      <c s="3" r="A6" t="s">
        <v>477</v>
      </c>
    </row>
    <row r="7" spans="1:2">
      <c s="4" r="A7" t="s">
        <v>478</v>
      </c>
      <c s="6" r="B7" t="n">
        <v>1313550</v>
      </c>
    </row>
    <row r="8" spans="1:2">
      <c s="4" r="A8" t="s">
        <v>479</v>
      </c>
      <c s="6" r="B8" t="n">
        <v>17500</v>
      </c>
    </row>
    <row r="9" spans="1:2">
      <c s="4" r="A9" t="s">
        <v>480</v>
      </c>
      <c s="6" r="B9" t="n">
        <v>-19150</v>
      </c>
    </row>
    <row r="10" spans="1:2">
      <c s="4" r="A10" t="s">
        <v>481</v>
      </c>
      <c s="6" r="B10" t="n">
        <v>-2000</v>
      </c>
    </row>
    <row r="11" spans="1:2">
      <c s="4" r="A11" t="s">
        <v>482</v>
      </c>
      <c s="6" r="B11" t="n">
        <v>1309900</v>
      </c>
    </row>
    <row r="12" spans="1:2">
      <c s="3" r="A12" t="s">
        <v>483</v>
      </c>
    </row>
    <row r="13" spans="1:2">
      <c s="4" r="A13" t="s">
        <v>484</v>
      </c>
      <c s="8" r="B13" t="n">
        <v>17.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5</v>
      </c>
      <c s="2" r="B1" t="s">
        <v>1</v>
      </c>
    </row>
    <row r="2" spans="1:3">
      <c s="2" r="B2" t="s">
        <v>2</v>
      </c>
      <c s="2" r="C2" t="s">
        <v>77</v>
      </c>
    </row>
    <row r="3" spans="1:3">
      <c s="3" r="A3" t="s">
        <v>486</v>
      </c>
    </row>
    <row r="4" spans="1:3">
      <c s="4" r="A4" t="s">
        <v>89</v>
      </c>
      <c s="7" r="B4" t="n">
        <v>-6103</v>
      </c>
      <c s="7" r="C4" t="n">
        <v>745</v>
      </c>
    </row>
    <row r="5" spans="1:3">
      <c s="4" r="A5" t="s">
        <v>487</v>
      </c>
      <c s="6" r="B5" t="n">
        <v>-18</v>
      </c>
      <c s="6" r="C5" t="n">
        <v>-19</v>
      </c>
    </row>
    <row r="6" spans="1:3">
      <c s="4" r="A6" t="s">
        <v>488</v>
      </c>
      <c s="7" r="B6" t="n">
        <v>-6121</v>
      </c>
      <c s="7" r="C6" t="n">
        <v>726</v>
      </c>
    </row>
    <row r="7" spans="1:3">
      <c s="3" r="A7" t="s">
        <v>489</v>
      </c>
    </row>
    <row r="8" spans="1:3">
      <c s="4" r="A8" t="s">
        <v>490</v>
      </c>
      <c s="6" r="B8" t="n">
        <v>25822522</v>
      </c>
      <c s="6" r="C8" t="n">
        <v>26051038</v>
      </c>
    </row>
    <row r="9" spans="1:3">
      <c s="4" r="A9" t="s">
        <v>491</v>
      </c>
      <c s="8" r="B9" t="n">
        <v>-0.24</v>
      </c>
      <c s="8" r="C9" t="n">
        <v>0.03</v>
      </c>
    </row>
    <row r="10" spans="1:3">
      <c s="3" r="A10" t="s">
        <v>492</v>
      </c>
    </row>
    <row r="11" spans="1:3">
      <c s="4" r="A11" t="s">
        <v>89</v>
      </c>
      <c s="7" r="B11" t="n">
        <v>-6103</v>
      </c>
      <c s="7" r="C11" t="n">
        <v>745</v>
      </c>
    </row>
    <row r="12" spans="1:3">
      <c s="4" r="A12" t="s">
        <v>487</v>
      </c>
      <c s="6" r="B12" t="n">
        <v>-18</v>
      </c>
      <c s="6" r="C12" t="n">
        <v>-19</v>
      </c>
    </row>
    <row r="13" spans="1:3">
      <c s="4" r="A13" t="s">
        <v>488</v>
      </c>
      <c s="7" r="B13" t="n">
        <v>-6121</v>
      </c>
      <c s="7" r="C13" t="n">
        <v>726</v>
      </c>
    </row>
    <row r="14" spans="1:3">
      <c s="3" r="A14" t="s">
        <v>493</v>
      </c>
    </row>
    <row r="15" spans="1:3">
      <c s="4" r="A15" t="s">
        <v>490</v>
      </c>
      <c s="6" r="B15" t="n">
        <v>25822522</v>
      </c>
      <c s="6" r="C15" t="n">
        <v>26051038</v>
      </c>
    </row>
    <row r="16" spans="1:3">
      <c s="4" r="A16" t="s">
        <v>494</v>
      </c>
      <c s="6" r="C16" t="n">
        <v>537480</v>
      </c>
    </row>
    <row r="17" spans="1:3">
      <c s="4" r="A17" t="s">
        <v>495</v>
      </c>
      <c s="6" r="B17" t="n">
        <v>25822522</v>
      </c>
      <c s="6" r="C17" t="n">
        <v>26588518</v>
      </c>
    </row>
    <row r="18" spans="1:3">
      <c s="4" r="A18" t="s">
        <v>496</v>
      </c>
      <c s="8" r="B18" t="n">
        <v>-0.24</v>
      </c>
      <c s="8" r="C18" t="n">
        <v>0.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7</v>
      </c>
      <c s="2" r="B1" t="s">
        <v>1</v>
      </c>
    </row>
    <row r="2" spans="1:3">
      <c s="2" r="B2" t="s">
        <v>2</v>
      </c>
      <c s="2" r="C2" t="s">
        <v>77</v>
      </c>
    </row>
    <row r="3" spans="1:3">
      <c s="4" r="A3" t="s">
        <v>498</v>
      </c>
    </row>
    <row r="4" spans="1:3">
      <c s="3" r="A4" t="s">
        <v>499</v>
      </c>
    </row>
    <row r="5" spans="1:3">
      <c s="4" r="A5" t="s">
        <v>500</v>
      </c>
      <c s="10" r="B5" t="n">
        <v>0.9</v>
      </c>
      <c s="10" r="C5"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501</v>
      </c>
      <c s="2" r="B1" t="s">
        <v>1</v>
      </c>
    </row>
    <row r="2" spans="1:3">
      <c s="2" r="B2" t="s">
        <v>2</v>
      </c>
      <c s="2" r="C2" t="s">
        <v>77</v>
      </c>
    </row>
    <row r="3" spans="1:3">
      <c s="3" r="A3" t="s">
        <v>79</v>
      </c>
    </row>
    <row r="4" spans="1:3">
      <c s="4" r="A4" t="s">
        <v>502</v>
      </c>
      <c s="7" r="B4" t="n">
        <v>621455</v>
      </c>
      <c s="7" r="C4" t="n">
        <v>613276</v>
      </c>
    </row>
    <row r="5" spans="1:3">
      <c s="3" r="A5" t="s">
        <v>80</v>
      </c>
    </row>
    <row r="6" spans="1:3">
      <c s="4" r="A6" t="s">
        <v>503</v>
      </c>
      <c s="6" r="B6" t="n">
        <v>329469</v>
      </c>
      <c s="6" r="C6" t="n">
        <v>306916</v>
      </c>
    </row>
    <row r="7" spans="1:3">
      <c s="4" r="A7" t="s">
        <v>504</v>
      </c>
      <c s="6" r="B7" t="n">
        <v>183088</v>
      </c>
      <c s="6" r="C7" t="n">
        <v>177966</v>
      </c>
    </row>
    <row r="8" spans="1:3">
      <c s="4" r="A8" t="s">
        <v>505</v>
      </c>
      <c s="6" r="B8" t="n">
        <v>64220</v>
      </c>
      <c s="6" r="C8" t="n">
        <v>75902</v>
      </c>
    </row>
    <row r="9" spans="1:3">
      <c s="4" r="A9" t="s">
        <v>142</v>
      </c>
      <c s="6" r="B9" t="n">
        <v>25151</v>
      </c>
      <c s="6" r="C9" t="n">
        <v>22232</v>
      </c>
    </row>
    <row r="10" spans="1:3">
      <c s="4" r="A10" t="s">
        <v>147</v>
      </c>
      <c s="6" r="B10" t="n">
        <v>-311</v>
      </c>
      <c s="6" r="C10" t="n">
        <v>-310</v>
      </c>
    </row>
    <row r="11" spans="1:3">
      <c s="4" r="A11" t="s">
        <v>144</v>
      </c>
      <c s="6" r="B11" t="n">
        <v>900</v>
      </c>
      <c s="6" r="C11" t="n">
        <v>1119</v>
      </c>
    </row>
    <row r="12" spans="1:3">
      <c s="4" r="A12" t="s">
        <v>35</v>
      </c>
      <c s="6" r="B12" t="n">
        <v>28792</v>
      </c>
      <c s="6" r="C12" t="n">
        <v>28980</v>
      </c>
    </row>
    <row r="13" spans="1:3">
      <c s="4" r="A13" t="s">
        <v>506</v>
      </c>
      <c s="6" r="B13" t="n">
        <v>630720</v>
      </c>
      <c s="6" r="C13" t="n">
        <v>611996</v>
      </c>
    </row>
    <row r="14" spans="1:3">
      <c s="3" r="A14" t="s">
        <v>81</v>
      </c>
    </row>
    <row r="15" spans="1:3">
      <c s="4" r="A15" t="s">
        <v>81</v>
      </c>
      <c s="6" r="B15" t="n">
        <v>-9265</v>
      </c>
      <c s="6" r="C15" t="n">
        <v>1280</v>
      </c>
    </row>
    <row r="16" spans="1:3">
      <c s="3" r="A16" t="s">
        <v>82</v>
      </c>
    </row>
    <row r="17" spans="1:3">
      <c s="4" r="A17" t="s">
        <v>83</v>
      </c>
      <c s="6" r="B17" t="n">
        <v>401</v>
      </c>
      <c s="6" r="C17" t="n">
        <v>234</v>
      </c>
    </row>
    <row r="18" spans="1:3">
      <c s="4" r="A18" t="s">
        <v>84</v>
      </c>
      <c s="6" r="B18" t="n">
        <v>-1247</v>
      </c>
      <c s="6" r="C18" t="n">
        <v>-1002</v>
      </c>
    </row>
    <row r="19" spans="1:3">
      <c s="4" r="A19" t="s">
        <v>85</v>
      </c>
      <c s="6" r="B19" t="n">
        <v>366</v>
      </c>
      <c s="6" r="C19" t="n">
        <v>400</v>
      </c>
    </row>
    <row r="20" spans="1:3">
      <c s="4" r="A20" t="s">
        <v>86</v>
      </c>
      <c s="6" r="B20" t="n">
        <v>-480</v>
      </c>
      <c s="6" r="C20" t="n">
        <v>-368</v>
      </c>
    </row>
    <row r="21" spans="1:3">
      <c s="4" r="A21" t="s">
        <v>87</v>
      </c>
      <c s="6" r="B21" t="n">
        <v>-9745</v>
      </c>
      <c s="6" r="C21" t="n">
        <v>912</v>
      </c>
    </row>
    <row r="22" spans="1:3">
      <c s="4" r="A22" t="s">
        <v>402</v>
      </c>
    </row>
    <row r="23" spans="1:3">
      <c s="3" r="A23" t="s">
        <v>80</v>
      </c>
    </row>
    <row r="24" spans="1:3">
      <c s="4" r="A24" t="s">
        <v>144</v>
      </c>
      <c s="6" r="B24" t="n">
        <v>700</v>
      </c>
      <c s="6" r="C24" t="n">
        <v>800</v>
      </c>
    </row>
    <row r="25" spans="1:3">
      <c s="4" r="A25" t="s">
        <v>507</v>
      </c>
    </row>
    <row r="26" spans="1:3">
      <c s="3" r="A26" t="s">
        <v>79</v>
      </c>
    </row>
    <row r="27" spans="1:3">
      <c s="4" r="A27" t="s">
        <v>502</v>
      </c>
      <c s="6" r="B27" t="n">
        <v>439508</v>
      </c>
      <c s="6" r="C27" t="n">
        <v>441207</v>
      </c>
    </row>
    <row r="28" spans="1:3">
      <c s="3" r="A28" t="s">
        <v>80</v>
      </c>
    </row>
    <row r="29" spans="1:3">
      <c s="4" r="A29" t="s">
        <v>503</v>
      </c>
      <c s="6" r="B29" t="n">
        <v>296607</v>
      </c>
      <c s="6" r="C29" t="n">
        <v>278371</v>
      </c>
    </row>
    <row r="30" spans="1:3">
      <c s="4" r="A30" t="s">
        <v>505</v>
      </c>
      <c s="6" r="B30" t="n">
        <v>66689</v>
      </c>
      <c s="6" r="C30" t="n">
        <v>79026</v>
      </c>
    </row>
    <row r="31" spans="1:3">
      <c s="4" r="A31" t="s">
        <v>508</v>
      </c>
      <c s="6" r="B31" t="n">
        <v>11980</v>
      </c>
      <c s="6" r="C31" t="n">
        <v>11996</v>
      </c>
    </row>
    <row r="32" spans="1:3">
      <c s="4" r="A32" t="s">
        <v>509</v>
      </c>
      <c s="6" r="B32" t="n">
        <v>6466</v>
      </c>
      <c s="6" r="C32" t="n">
        <v>5785</v>
      </c>
    </row>
    <row r="33" spans="1:3">
      <c s="4" r="A33" t="s">
        <v>510</v>
      </c>
      <c s="6" r="B33" t="n">
        <v>4372</v>
      </c>
      <c s="6" r="C33" t="n">
        <v>3985</v>
      </c>
    </row>
    <row r="34" spans="1:3">
      <c s="4" r="A34" t="s">
        <v>142</v>
      </c>
      <c s="6" r="B34" t="n">
        <v>20392</v>
      </c>
      <c s="6" r="C34" t="n">
        <v>17400</v>
      </c>
    </row>
    <row r="35" spans="1:3">
      <c s="4" r="A35" t="s">
        <v>511</v>
      </c>
      <c s="6" r="B35" t="n">
        <v>39696</v>
      </c>
      <c s="6" r="C35" t="n">
        <v>41844</v>
      </c>
    </row>
    <row r="36" spans="1:3">
      <c s="4" r="A36" t="s">
        <v>147</v>
      </c>
      <c s="6" r="B36" t="n">
        <v>-172</v>
      </c>
      <c s="6" r="C36" t="n">
        <v>-244</v>
      </c>
    </row>
    <row r="37" spans="1:3">
      <c s="4" r="A37" t="s">
        <v>144</v>
      </c>
      <c s="6" r="B37" t="n">
        <v>677</v>
      </c>
      <c s="6" r="C37" t="n">
        <v>840</v>
      </c>
    </row>
    <row r="38" spans="1:3">
      <c s="4" r="A38" t="s">
        <v>35</v>
      </c>
      <c s="6" r="B38" t="n">
        <v>1800</v>
      </c>
      <c s="6" r="C38" t="n">
        <v>2161</v>
      </c>
    </row>
    <row r="39" spans="1:3">
      <c s="4" r="A39" t="s">
        <v>506</v>
      </c>
      <c s="6" r="B39" t="n">
        <v>448507</v>
      </c>
      <c s="6" r="C39" t="n">
        <v>441164</v>
      </c>
    </row>
    <row r="40" spans="1:3">
      <c s="3" r="A40" t="s">
        <v>81</v>
      </c>
    </row>
    <row r="41" spans="1:3">
      <c s="4" r="A41" t="s">
        <v>81</v>
      </c>
      <c s="6" r="B41" t="n">
        <v>-8999</v>
      </c>
      <c s="6" r="C41" t="n">
        <v>43</v>
      </c>
    </row>
    <row r="42" spans="1:3">
      <c s="4" r="A42" t="s">
        <v>512</v>
      </c>
    </row>
    <row r="43" spans="1:3">
      <c s="3" r="A43" t="s">
        <v>79</v>
      </c>
    </row>
    <row r="44" spans="1:3">
      <c s="4" r="A44" t="s">
        <v>502</v>
      </c>
      <c s="6" r="B44" t="n">
        <v>66078</v>
      </c>
      <c s="6" r="C44" t="n">
        <v>75292</v>
      </c>
    </row>
    <row r="45" spans="1:3">
      <c s="3" r="A45" t="s">
        <v>80</v>
      </c>
    </row>
    <row r="46" spans="1:3">
      <c s="4" r="A46" t="s">
        <v>513</v>
      </c>
      <c s="6" r="B46" t="n">
        <v>48851</v>
      </c>
      <c s="6" r="C46" t="n">
        <v>56044</v>
      </c>
    </row>
    <row r="47" spans="1:3">
      <c s="4" r="A47" t="s">
        <v>142</v>
      </c>
      <c s="6" r="B47" t="n">
        <v>2837</v>
      </c>
      <c s="6" r="C47" t="n">
        <v>2924</v>
      </c>
    </row>
    <row r="48" spans="1:3">
      <c s="4" r="A48" t="s">
        <v>514</v>
      </c>
      <c s="6" r="B48" t="n">
        <v>14134</v>
      </c>
      <c s="6" r="C48" t="n">
        <v>15129</v>
      </c>
    </row>
    <row r="49" spans="1:3">
      <c s="4" r="A49" t="s">
        <v>506</v>
      </c>
      <c s="6" r="B49" t="n">
        <v>65822</v>
      </c>
      <c s="6" r="C49" t="n">
        <v>74097</v>
      </c>
    </row>
    <row r="50" spans="1:3">
      <c s="3" r="A50" t="s">
        <v>81</v>
      </c>
    </row>
    <row r="51" spans="1:3">
      <c s="4" r="A51" t="s">
        <v>81</v>
      </c>
      <c s="6" r="B51" t="n">
        <v>256</v>
      </c>
      <c s="6" r="C51" t="n">
        <v>1195</v>
      </c>
    </row>
    <row r="52" spans="1:3">
      <c s="4" r="A52" t="s">
        <v>515</v>
      </c>
    </row>
    <row r="53" spans="1:3">
      <c s="3" r="A53" t="s">
        <v>79</v>
      </c>
    </row>
    <row r="54" spans="1:3">
      <c s="4" r="A54" t="s">
        <v>502</v>
      </c>
      <c s="6" r="B54" t="n">
        <v>66947</v>
      </c>
      <c s="6" r="C54" t="n">
        <v>47372</v>
      </c>
    </row>
    <row r="55" spans="1:3">
      <c s="3" r="A55" t="s">
        <v>80</v>
      </c>
    </row>
    <row r="56" spans="1:3">
      <c s="4" r="A56" t="s">
        <v>506</v>
      </c>
      <c s="6" r="B56" t="n">
        <v>66281</v>
      </c>
      <c s="6" r="C56" t="n">
        <v>46597</v>
      </c>
    </row>
    <row r="57" spans="1:3">
      <c s="3" r="A57" t="s">
        <v>81</v>
      </c>
    </row>
    <row r="58" spans="1:3">
      <c s="4" r="A58" t="s">
        <v>81</v>
      </c>
      <c s="6" r="B58" t="n">
        <v>666</v>
      </c>
      <c s="6" r="C58" t="n">
        <v>775</v>
      </c>
    </row>
    <row r="59" spans="1:3">
      <c s="4" r="A59" t="s">
        <v>516</v>
      </c>
    </row>
    <row r="60" spans="1:3">
      <c s="3" r="A60" t="s">
        <v>79</v>
      </c>
    </row>
    <row r="61" spans="1:3">
      <c s="4" r="A61" t="s">
        <v>502</v>
      </c>
      <c s="6" r="B61" t="n">
        <v>43564</v>
      </c>
      <c s="6" r="C61" t="n">
        <v>42489</v>
      </c>
    </row>
    <row r="62" spans="1:3">
      <c s="3" r="A62" t="s">
        <v>80</v>
      </c>
    </row>
    <row r="63" spans="1:3">
      <c s="4" r="A63" t="s">
        <v>506</v>
      </c>
      <c s="6" r="B63" t="n">
        <v>42580</v>
      </c>
      <c s="6" r="C63" t="n">
        <v>41319</v>
      </c>
    </row>
    <row r="64" spans="1:3">
      <c s="3" r="A64" t="s">
        <v>81</v>
      </c>
    </row>
    <row r="65" spans="1:3">
      <c s="4" r="A65" t="s">
        <v>81</v>
      </c>
      <c s="6" r="B65" t="n">
        <v>984</v>
      </c>
      <c s="6" r="C65" t="n">
        <v>1170</v>
      </c>
    </row>
    <row r="66" spans="1:3">
      <c s="4" r="A66" t="s">
        <v>517</v>
      </c>
    </row>
    <row r="67" spans="1:3">
      <c s="3" r="A67" t="s">
        <v>79</v>
      </c>
    </row>
    <row r="68" spans="1:3">
      <c s="4" r="A68" t="s">
        <v>502</v>
      </c>
      <c s="6" r="B68" t="n">
        <v>18144</v>
      </c>
      <c s="6" r="C68" t="n">
        <v>18568</v>
      </c>
    </row>
    <row r="69" spans="1:3">
      <c s="3" r="A69" t="s">
        <v>80</v>
      </c>
    </row>
    <row r="70" spans="1:3">
      <c s="4" r="A70" t="s">
        <v>506</v>
      </c>
      <c s="6" r="B70" t="n">
        <v>18893</v>
      </c>
      <c s="6" r="C70" t="n">
        <v>18931</v>
      </c>
    </row>
    <row r="71" spans="1:3">
      <c s="3" r="A71" t="s">
        <v>81</v>
      </c>
    </row>
    <row r="72" spans="1:3">
      <c s="4" r="A72" t="s">
        <v>81</v>
      </c>
      <c s="6" r="B72" t="n">
        <v>-749</v>
      </c>
      <c s="6" r="C72" t="n">
        <v>-363</v>
      </c>
    </row>
    <row r="73" spans="1:3">
      <c s="4" r="A73" t="s">
        <v>518</v>
      </c>
    </row>
    <row r="74" spans="1:3">
      <c s="3" r="A74" t="s">
        <v>80</v>
      </c>
    </row>
    <row r="75" spans="1:3">
      <c s="4" r="A75" t="s">
        <v>144</v>
      </c>
      <c s="6" r="B75" t="n">
        <v>100</v>
      </c>
      <c s="6" r="C75" t="n">
        <v>100</v>
      </c>
    </row>
    <row r="76" spans="1:3">
      <c s="4" r="A76" t="s">
        <v>519</v>
      </c>
    </row>
    <row r="77" spans="1:3">
      <c s="3" r="A77" t="s">
        <v>79</v>
      </c>
    </row>
    <row r="78" spans="1:3">
      <c s="4" r="A78" t="s">
        <v>502</v>
      </c>
      <c s="6" r="B78" t="n">
        <v>-12786</v>
      </c>
      <c s="6" r="C78" t="n">
        <v>-11652</v>
      </c>
    </row>
    <row r="79" spans="1:3">
      <c s="3" r="A79" t="s">
        <v>80</v>
      </c>
    </row>
    <row r="80" spans="1:3">
      <c s="4" r="A80" t="s">
        <v>144</v>
      </c>
      <c s="6" r="B80" t="n">
        <v>200</v>
      </c>
      <c s="6" r="C80" t="n">
        <v>200</v>
      </c>
    </row>
    <row r="81" spans="1:3">
      <c s="4" r="A81" t="s">
        <v>506</v>
      </c>
      <c s="6" r="B81" t="n">
        <v>-11363</v>
      </c>
      <c s="6" r="C81" t="n">
        <v>-10112</v>
      </c>
    </row>
    <row r="82" spans="1:3">
      <c s="3" r="A82" t="s">
        <v>81</v>
      </c>
    </row>
    <row r="83" spans="1:3">
      <c s="4" r="A83" t="s">
        <v>81</v>
      </c>
      <c s="7" r="B83" t="n">
        <v>-1423</v>
      </c>
      <c s="7" r="C83" t="n">
        <v>-15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s="1" r="A1" t="s">
        <v>520</v>
      </c>
      <c s="2" r="B1" t="s">
        <v>1</v>
      </c>
    </row>
    <row r="2" spans="1:3">
      <c s="2" r="B2" t="s">
        <v>521</v>
      </c>
      <c s="2" r="C2" t="s">
        <v>522</v>
      </c>
    </row>
    <row r="3" spans="1:3">
      <c s="4" r="A3" t="s">
        <v>523</v>
      </c>
    </row>
    <row r="4" spans="1:3">
      <c s="3" r="A4" t="s">
        <v>524</v>
      </c>
    </row>
    <row r="5" spans="1:3">
      <c s="4" r="A5" t="s">
        <v>525</v>
      </c>
      <c s="6" r="B5" t="n">
        <v>62</v>
      </c>
    </row>
    <row r="6" spans="1:3">
      <c s="4" r="A6" t="s">
        <v>526</v>
      </c>
      <c s="6" r="B6" t="n">
        <v>18</v>
      </c>
    </row>
    <row r="7" spans="1:3">
      <c s="4" r="A7" t="s">
        <v>527</v>
      </c>
    </row>
    <row r="8" spans="1:3">
      <c s="3" r="A8" t="s">
        <v>524</v>
      </c>
    </row>
    <row r="9" spans="1:3">
      <c s="4" r="A9" t="s">
        <v>528</v>
      </c>
      <c s="7" r="B9" t="n">
        <v>800</v>
      </c>
      <c s="7" r="C9" t="n">
        <v>800</v>
      </c>
    </row>
    <row r="10" spans="1:3">
      <c s="4" r="A10" t="s">
        <v>529</v>
      </c>
    </row>
    <row r="11" spans="1:3">
      <c s="3" r="A11" t="s">
        <v>524</v>
      </c>
    </row>
    <row r="12" spans="1:3">
      <c s="4" r="A12" t="s">
        <v>530</v>
      </c>
      <c s="7" r="B12"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77</v>
      </c>
    </row>
    <row r="3" spans="1:3">
      <c s="3" r="A3" t="s">
        <v>98</v>
      </c>
    </row>
    <row r="4" spans="1:3">
      <c s="4" r="A4" t="s">
        <v>89</v>
      </c>
      <c s="7" r="B4" t="n">
        <v>-6103</v>
      </c>
      <c s="7" r="C4" t="n">
        <v>745</v>
      </c>
    </row>
    <row r="5" spans="1:3">
      <c s="3" r="A5" t="s">
        <v>99</v>
      </c>
    </row>
    <row r="6" spans="1:3">
      <c s="4" r="A6" t="s">
        <v>100</v>
      </c>
      <c s="6" r="B6" t="n">
        <v>-3504</v>
      </c>
      <c s="6" r="C6" t="n">
        <v>-1831</v>
      </c>
    </row>
    <row r="7" spans="1:3">
      <c s="4" r="A7" t="s">
        <v>101</v>
      </c>
      <c s="6" r="B7" t="n">
        <v>550</v>
      </c>
      <c s="6" r="C7" t="n">
        <v>684</v>
      </c>
    </row>
    <row r="8" spans="1:3">
      <c s="3" r="A8" t="s">
        <v>102</v>
      </c>
    </row>
    <row r="9" spans="1:3">
      <c s="4" r="A9" t="s">
        <v>103</v>
      </c>
      <c s="6" r="B9" t="n">
        <v>714</v>
      </c>
      <c s="6" r="C9" t="n">
        <v>656</v>
      </c>
    </row>
    <row r="10" spans="1:3">
      <c s="4" r="A10" t="s">
        <v>104</v>
      </c>
      <c s="6" r="B10" t="n">
        <v>-29</v>
      </c>
      <c s="6" r="C10" t="n">
        <v>-29</v>
      </c>
    </row>
    <row r="11" spans="1:3">
      <c s="3" r="A11" t="s">
        <v>105</v>
      </c>
    </row>
    <row r="12" spans="1:3">
      <c s="4" r="A12" t="s">
        <v>106</v>
      </c>
      <c s="6" r="B12" t="n">
        <v>-546</v>
      </c>
      <c s="6" r="C12" t="n">
        <v>-364</v>
      </c>
    </row>
    <row r="13" spans="1:3">
      <c s="4" r="A13" t="s">
        <v>107</v>
      </c>
      <c s="6" r="B13" t="n">
        <v>584</v>
      </c>
      <c s="6" r="C13" t="n">
        <v>-295</v>
      </c>
    </row>
    <row r="14" spans="1:3">
      <c s="4" r="A14" t="s">
        <v>108</v>
      </c>
      <c s="6" r="B14" t="n">
        <v>-2231</v>
      </c>
      <c s="6" r="C14" t="n">
        <v>-1179</v>
      </c>
    </row>
    <row r="15" spans="1:3">
      <c s="4" r="A15" t="s">
        <v>109</v>
      </c>
      <c s="7" r="B15" t="n">
        <v>-8334</v>
      </c>
      <c s="7" r="C15" t="n">
        <v>-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77</v>
      </c>
    </row>
    <row r="3" spans="1:3">
      <c s="3" r="A3" t="s">
        <v>98</v>
      </c>
    </row>
    <row r="4" spans="1:3">
      <c s="4" r="A4" t="s">
        <v>111</v>
      </c>
      <c s="7" r="B4" t="n">
        <v>2230</v>
      </c>
      <c s="7" r="C4" t="n">
        <v>1166</v>
      </c>
    </row>
    <row r="5" spans="1:3">
      <c s="4" r="A5" t="s">
        <v>112</v>
      </c>
      <c s="6" r="B5" t="n">
        <v>350</v>
      </c>
      <c s="6" r="C5" t="n">
        <v>435</v>
      </c>
    </row>
    <row r="6" spans="1:3">
      <c s="4" r="A6" t="s">
        <v>113</v>
      </c>
      <c s="6" r="B6" t="n">
        <v>437</v>
      </c>
      <c s="6" r="C6" t="n">
        <v>400</v>
      </c>
    </row>
    <row r="7" spans="1:3">
      <c s="4" r="A7" t="s">
        <v>114</v>
      </c>
      <c s="6" r="B7" t="n">
        <v>353</v>
      </c>
      <c s="6" r="C7" t="n">
        <v>235</v>
      </c>
    </row>
    <row r="8" spans="1:3">
      <c s="4" r="A8" t="s">
        <v>115</v>
      </c>
      <c s="7" r="B8" t="n">
        <v>371</v>
      </c>
      <c s="7" r="C8" t="n">
        <v>1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s="1" r="A1" t="s">
        <v>116</v>
      </c>
      <c s="2" r="B1" t="s">
        <v>117</v>
      </c>
      <c s="2" r="C1" t="s">
        <v>118</v>
      </c>
      <c s="2" r="D1" t="s">
        <v>119</v>
      </c>
      <c s="2" r="E1" t="s">
        <v>120</v>
      </c>
      <c s="2" r="F1" t="s">
        <v>121</v>
      </c>
      <c s="2" r="G1" t="s">
        <v>122</v>
      </c>
    </row>
    <row r="2" spans="1:7">
      <c s="4" r="A2" t="s">
        <v>123</v>
      </c>
      <c s="7" r="F2" t="n">
        <v>-23479</v>
      </c>
    </row>
    <row r="3" spans="1:7">
      <c s="3" r="A3" t="s">
        <v>124</v>
      </c>
    </row>
    <row r="4" spans="1:7">
      <c s="4" r="A4" t="s">
        <v>125</v>
      </c>
      <c s="7" r="G4" t="n">
        <v>745</v>
      </c>
    </row>
    <row r="5" spans="1:7">
      <c s="4" r="A5" t="s">
        <v>126</v>
      </c>
      <c s="6" r="F5" t="n">
        <v>-1179</v>
      </c>
      <c s="6" r="G5" t="n">
        <v>-1179</v>
      </c>
    </row>
    <row r="6" spans="1:7">
      <c s="4" r="A6" t="s">
        <v>127</v>
      </c>
      <c s="6" r="G6" t="n">
        <v>-1584</v>
      </c>
    </row>
    <row r="7" spans="1:7">
      <c s="4" r="A7" t="s">
        <v>128</v>
      </c>
      <c s="6" r="F7" t="n">
        <v>-24658</v>
      </c>
    </row>
    <row r="8" spans="1:7">
      <c s="4" r="A8" t="s">
        <v>129</v>
      </c>
      <c s="7" r="B8" t="n">
        <v>279</v>
      </c>
      <c s="7" r="C8" t="n">
        <v>309653</v>
      </c>
      <c s="7" r="D8" t="n">
        <v>376827</v>
      </c>
      <c s="7" r="E8" t="n">
        <v>-70535</v>
      </c>
      <c s="6" r="F8" t="n">
        <v>-27496</v>
      </c>
      <c s="6" r="G8" t="n">
        <v>588728</v>
      </c>
    </row>
    <row r="9" spans="1:7">
      <c s="4" r="A9" t="s">
        <v>130</v>
      </c>
      <c s="6" r="B9" t="n">
        <v>27938</v>
      </c>
      <c s="6" r="E9" t="n">
        <v>2080</v>
      </c>
    </row>
    <row r="10" spans="1:7">
      <c s="3" r="A10" t="s">
        <v>124</v>
      </c>
    </row>
    <row r="11" spans="1:7">
      <c s="4" r="A11" t="s">
        <v>125</v>
      </c>
      <c s="6" r="D11" t="n">
        <v>-6103</v>
      </c>
      <c s="6" r="G11" t="n">
        <v>-6103</v>
      </c>
    </row>
    <row r="12" spans="1:7">
      <c s="4" r="A12" t="s">
        <v>126</v>
      </c>
      <c s="6" r="F12" t="n">
        <v>-2231</v>
      </c>
      <c s="6" r="G12" t="n">
        <v>-2231</v>
      </c>
    </row>
    <row r="13" spans="1:7">
      <c s="4" r="A13" t="s">
        <v>131</v>
      </c>
      <c s="7" r="B13" t="n">
        <v>1</v>
      </c>
      <c s="6" r="C13" t="n">
        <v>1</v>
      </c>
      <c s="6" r="G13" t="n">
        <v>2</v>
      </c>
    </row>
    <row r="14" spans="1:7">
      <c s="4" r="A14" t="s">
        <v>132</v>
      </c>
      <c s="6" r="B14" t="n">
        <v>13</v>
      </c>
    </row>
    <row r="15" spans="1:7">
      <c s="4" r="A15" t="s">
        <v>133</v>
      </c>
      <c s="6" r="C15" t="n">
        <v>-164</v>
      </c>
      <c s="6" r="G15" t="n">
        <v>-164</v>
      </c>
    </row>
    <row r="16" spans="1:7">
      <c s="4" r="A16" t="s">
        <v>134</v>
      </c>
      <c s="6" r="C16" t="n">
        <v>1709</v>
      </c>
      <c s="6" r="G16" t="n">
        <v>1709</v>
      </c>
    </row>
    <row r="17" spans="1:7">
      <c s="4" r="A17" t="s">
        <v>135</v>
      </c>
      <c s="7" r="E17" t="n">
        <v>-2602</v>
      </c>
      <c s="6" r="G17" t="n">
        <v>-2602</v>
      </c>
    </row>
    <row r="18" spans="1:7">
      <c s="4" r="A18" t="s">
        <v>136</v>
      </c>
      <c s="6" r="E18" t="n">
        <v>134</v>
      </c>
    </row>
    <row r="19" spans="1:7">
      <c s="4" r="A19" t="s">
        <v>127</v>
      </c>
      <c s="6" r="D19" t="n">
        <v>-2088</v>
      </c>
      <c s="6" r="G19" t="n">
        <v>-2088</v>
      </c>
    </row>
    <row r="20" spans="1:7">
      <c s="4" r="A20" t="s">
        <v>137</v>
      </c>
      <c s="7" r="B20" t="n">
        <v>280</v>
      </c>
      <c s="7" r="C20" t="n">
        <v>311199</v>
      </c>
      <c s="7" r="D20" t="n">
        <v>368636</v>
      </c>
      <c s="7" r="E20" t="n">
        <v>-73137</v>
      </c>
      <c s="7" r="F20" t="n">
        <v>-29727</v>
      </c>
      <c s="7" r="G20" t="n">
        <v>577251</v>
      </c>
    </row>
    <row r="21" spans="1:7">
      <c s="4" r="A21" t="s">
        <v>138</v>
      </c>
      <c s="6" r="B21" t="n">
        <v>27951</v>
      </c>
      <c s="6" r="E21" t="n">
        <v>22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9</v>
      </c>
      <c s="2" r="B1" t="s">
        <v>1</v>
      </c>
    </row>
    <row r="2" spans="1:3">
      <c s="2" r="B2" t="s">
        <v>2</v>
      </c>
      <c s="2" r="C2" t="s">
        <v>77</v>
      </c>
    </row>
    <row r="3" spans="1:3">
      <c s="3" r="A3" t="s">
        <v>140</v>
      </c>
    </row>
    <row r="4" spans="1:3">
      <c s="4" r="A4" t="s">
        <v>89</v>
      </c>
      <c s="7" r="B4" t="n">
        <v>-6103</v>
      </c>
      <c s="7" r="C4" t="n">
        <v>745</v>
      </c>
    </row>
    <row r="5" spans="1:3">
      <c s="3" r="A5" t="s">
        <v>141</v>
      </c>
    </row>
    <row r="6" spans="1:3">
      <c s="4" r="A6" t="s">
        <v>142</v>
      </c>
      <c s="6" r="B6" t="n">
        <v>24164</v>
      </c>
      <c s="6" r="C6" t="n">
        <v>21084</v>
      </c>
    </row>
    <row r="7" spans="1:3">
      <c s="4" r="A7" t="s">
        <v>143</v>
      </c>
      <c s="6" r="B7" t="n">
        <v>987</v>
      </c>
      <c s="6" r="C7" t="n">
        <v>1148</v>
      </c>
    </row>
    <row r="8" spans="1:3">
      <c s="4" r="A8" t="s">
        <v>144</v>
      </c>
      <c s="6" r="B8" t="n">
        <v>900</v>
      </c>
      <c s="6" r="C8" t="n">
        <v>1119</v>
      </c>
    </row>
    <row r="9" spans="1:3">
      <c s="4" r="A9" t="s">
        <v>134</v>
      </c>
      <c s="6" r="B9" t="n">
        <v>1709</v>
      </c>
      <c s="6" r="C9" t="n">
        <v>1647</v>
      </c>
    </row>
    <row r="10" spans="1:3">
      <c s="4" r="A10" t="s">
        <v>145</v>
      </c>
      <c s="6" r="B10" t="n">
        <v>82</v>
      </c>
      <c s="6" r="C10" t="n">
        <v>312</v>
      </c>
    </row>
    <row r="11" spans="1:3">
      <c s="4" r="A11" t="s">
        <v>146</v>
      </c>
      <c s="6" r="B11" t="n">
        <v>5212</v>
      </c>
      <c s="6" r="C11" t="n">
        <v>1507</v>
      </c>
    </row>
    <row r="12" spans="1:3">
      <c s="4" r="A12" t="s">
        <v>147</v>
      </c>
      <c s="6" r="B12" t="n">
        <v>-311</v>
      </c>
      <c s="6" r="C12" t="n">
        <v>-310</v>
      </c>
    </row>
    <row r="13" spans="1:3">
      <c s="3" r="A13" t="s">
        <v>148</v>
      </c>
    </row>
    <row r="14" spans="1:3">
      <c s="4" r="A14" t="s">
        <v>149</v>
      </c>
      <c s="6" r="B14" t="n">
        <v>9569</v>
      </c>
      <c s="6" r="C14" t="n">
        <v>-902</v>
      </c>
    </row>
    <row r="15" spans="1:3">
      <c s="4" r="A15" t="s">
        <v>32</v>
      </c>
      <c s="6" r="B15" t="n">
        <v>-3998</v>
      </c>
      <c s="6" r="C15" t="n">
        <v>-1689</v>
      </c>
    </row>
    <row r="16" spans="1:3">
      <c s="4" r="A16" t="s">
        <v>150</v>
      </c>
      <c s="6" r="B16" t="n">
        <v>-2954</v>
      </c>
      <c s="6" r="C16" t="n">
        <v>456</v>
      </c>
    </row>
    <row r="17" spans="1:3">
      <c s="4" r="A17" t="s">
        <v>151</v>
      </c>
      <c s="6" r="B17" t="n">
        <v>-10211</v>
      </c>
      <c s="6" r="C17" t="n">
        <v>-2426</v>
      </c>
    </row>
    <row r="18" spans="1:3">
      <c s="4" r="A18" t="s">
        <v>152</v>
      </c>
      <c s="6" r="B18" t="n">
        <v>-6884</v>
      </c>
      <c s="6" r="C18" t="n">
        <v>-11759</v>
      </c>
    </row>
    <row r="19" spans="1:3">
      <c s="4" r="A19" t="s">
        <v>153</v>
      </c>
      <c s="6" r="B19" t="n">
        <v>12162</v>
      </c>
      <c s="6" r="C19" t="n">
        <v>10932</v>
      </c>
    </row>
    <row r="20" spans="1:3">
      <c s="3" r="A20" t="s">
        <v>154</v>
      </c>
    </row>
    <row r="21" spans="1:3">
      <c s="4" r="A21" t="s">
        <v>155</v>
      </c>
      <c s="6" r="B21" t="n">
        <v>-13357</v>
      </c>
      <c s="6" r="C21" t="n">
        <v>-16546</v>
      </c>
    </row>
    <row r="22" spans="1:3">
      <c s="4" r="A22" t="s">
        <v>156</v>
      </c>
      <c s="6" r="B22" t="n">
        <v>2435</v>
      </c>
      <c s="6" r="C22" t="n">
        <v>977</v>
      </c>
    </row>
    <row r="23" spans="1:3">
      <c s="4" r="A23" t="s">
        <v>157</v>
      </c>
      <c s="6" r="B23" t="n">
        <v>-15745</v>
      </c>
    </row>
    <row r="24" spans="1:3">
      <c s="4" r="A24" t="s">
        <v>158</v>
      </c>
      <c s="6" r="B24" t="n">
        <v>7840</v>
      </c>
    </row>
    <row r="25" spans="1:3">
      <c s="4" r="A25" t="s">
        <v>159</v>
      </c>
      <c s="6" r="C25" t="n">
        <v>-5170</v>
      </c>
    </row>
    <row r="26" spans="1:3">
      <c s="4" r="A26" t="s">
        <v>160</v>
      </c>
      <c s="6" r="B26" t="n">
        <v>-2668</v>
      </c>
      <c s="6" r="C26" t="n">
        <v>-2087</v>
      </c>
    </row>
    <row r="27" spans="1:3">
      <c s="4" r="A27" t="s">
        <v>161</v>
      </c>
      <c s="6" r="B27" t="n">
        <v>-21495</v>
      </c>
      <c s="6" r="C27" t="n">
        <v>-22826</v>
      </c>
    </row>
    <row r="28" spans="1:3">
      <c s="3" r="A28" t="s">
        <v>162</v>
      </c>
    </row>
    <row r="29" spans="1:3">
      <c s="4" r="A29" t="s">
        <v>163</v>
      </c>
      <c s="6" r="C29" t="n">
        <v>70000</v>
      </c>
    </row>
    <row r="30" spans="1:3">
      <c s="4" r="A30" t="s">
        <v>164</v>
      </c>
      <c s="6" r="C30" t="n">
        <v>35000</v>
      </c>
    </row>
    <row r="31" spans="1:3">
      <c s="4" r="A31" t="s">
        <v>165</v>
      </c>
      <c s="6" r="B31" t="n">
        <v>-11066</v>
      </c>
      <c s="6" r="C31" t="n">
        <v>-77254</v>
      </c>
    </row>
    <row r="32" spans="1:3">
      <c s="4" r="A32" t="s">
        <v>166</v>
      </c>
      <c s="6" r="B32" t="n">
        <v>-5095</v>
      </c>
      <c s="6" r="C32" t="n">
        <v>-2005</v>
      </c>
    </row>
    <row r="33" spans="1:3">
      <c s="4" r="A33" t="s">
        <v>167</v>
      </c>
      <c s="6" r="B33" t="n">
        <v>-1</v>
      </c>
    </row>
    <row r="34" spans="1:3">
      <c s="4" r="A34" t="s">
        <v>168</v>
      </c>
      <c s="6" r="C34" t="n">
        <v>-824</v>
      </c>
    </row>
    <row r="35" spans="1:3">
      <c s="4" r="A35" t="s">
        <v>169</v>
      </c>
      <c s="6" r="B35" t="n">
        <v>-2088</v>
      </c>
      <c s="6" r="C35" t="n">
        <v>-1584</v>
      </c>
    </row>
    <row r="36" spans="1:3">
      <c s="4" r="A36" t="s">
        <v>135</v>
      </c>
      <c s="6" r="B36" t="n">
        <v>-2602</v>
      </c>
      <c s="6" r="C36" t="n">
        <v>-2459</v>
      </c>
    </row>
    <row r="37" spans="1:3">
      <c s="4" r="A37" t="s">
        <v>170</v>
      </c>
      <c s="6" r="B37" t="n">
        <v>-20852</v>
      </c>
      <c s="6" r="C37" t="n">
        <v>20874</v>
      </c>
    </row>
    <row r="38" spans="1:3">
      <c s="4" r="A38" t="s">
        <v>171</v>
      </c>
      <c s="6" r="B38" t="n">
        <v>-30185</v>
      </c>
      <c s="6" r="C38" t="n">
        <v>8980</v>
      </c>
    </row>
    <row r="39" spans="1:3">
      <c s="4" r="A39" t="s">
        <v>172</v>
      </c>
      <c s="6" r="B39" t="n">
        <v>164973</v>
      </c>
      <c s="6" r="C39" t="n">
        <v>157042</v>
      </c>
    </row>
    <row r="40" spans="1:3">
      <c s="4" r="A40" t="s">
        <v>173</v>
      </c>
      <c s="6" r="B40" t="n">
        <v>134788</v>
      </c>
      <c s="6" r="C40" t="n">
        <v>166022</v>
      </c>
    </row>
    <row r="41" spans="1:3">
      <c s="3" r="A41" t="s">
        <v>174</v>
      </c>
    </row>
    <row r="42" spans="1:3">
      <c s="4" r="A42" t="s">
        <v>175</v>
      </c>
      <c s="6" r="B42" t="n">
        <v>8486</v>
      </c>
      <c s="7" r="C42" t="n">
        <v>163</v>
      </c>
    </row>
    <row r="43" spans="1:3">
      <c s="4" r="A43" t="s">
        <v>176</v>
      </c>
      <c s="7" r="B43" t="n">
        <v>19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ORGANIZATION AND DESCRIPTION OF</vt:lpstr>
      <vt:lpstr>FINANCIAL INSTRUMENTS AND FAIR </vt:lpstr>
      <vt:lpstr>GOODWILL AND INTANGIBLE ASSETS</vt:lpstr>
      <vt:lpstr>INCOME TAXES</vt:lpstr>
      <vt:lpstr>LONG-TERM DEBT AND FINANCING AR</vt:lpstr>
      <vt:lpstr>PENSION AND OTHER POSTRETIREMEN</vt:lpstr>
      <vt:lpstr>STOCKHOLDERS' EQUITY</vt:lpstr>
      <vt:lpstr>SHARE-BASED COMPENSATION</vt:lpstr>
      <vt:lpstr>EARNINGS PER SHARE</vt:lpstr>
      <vt:lpstr>OPERATING SEGMENT DATA</vt:lpstr>
      <vt:lpstr>LEGAL PROCEEDINGS, ENVIRONMENTA</vt:lpstr>
      <vt:lpstr>ORGANIZATION AND DESCRIPTION 20</vt:lpstr>
      <vt:lpstr>FINANCIAL INSTRUMENTS AND FAI21</vt:lpstr>
      <vt:lpstr>GOODWILL AND INTANGIBLE ASSETS </vt:lpstr>
      <vt:lpstr>LONG-TERM DEBT AND FINANCING 23</vt:lpstr>
      <vt:lpstr>PENSION AND OTHER POSTRETIREM24</vt:lpstr>
      <vt:lpstr>STOCKHOLDERS' EQUITY (Tables)</vt:lpstr>
      <vt:lpstr>SHARE-BASED COMPENSATION (Table</vt:lpstr>
      <vt:lpstr>EARNINGS PER SHARE (Tables)</vt:lpstr>
      <vt:lpstr>OPERATING SEGMENT DATA (Tables)</vt:lpstr>
      <vt:lpstr>ORGANIZATION AND DESCRIPTION 29</vt:lpstr>
      <vt:lpstr>ORGANIZATION AND DESCRIPTION 30</vt:lpstr>
      <vt:lpstr>FINANCIAL INSTRUMENTS AND FAI31</vt:lpstr>
      <vt:lpstr>FINANCIAL INSTRUMENTS AND FAI32</vt:lpstr>
      <vt:lpstr>FINANCIAL INSTRUMENTS AND FAI33</vt:lpstr>
      <vt:lpstr>GOODWILL AND INTANGIBLE ASSET34</vt:lpstr>
      <vt:lpstr>GOODWILL AND INTANGIBLE ASSET35</vt:lpstr>
      <vt:lpstr>INCOME TAXES (Condensed) (Detai</vt:lpstr>
      <vt:lpstr>LONG-TERM DEBT AND FINANCING 37</vt:lpstr>
      <vt:lpstr>LONG-TERM DEBT AND FINANCING 38</vt:lpstr>
      <vt:lpstr>LONG-TERM DEBT AND FINANCING 39</vt:lpstr>
      <vt:lpstr>PENSION AND OTHER POSTRETIREM40</vt:lpstr>
      <vt:lpstr>STOCKHOLDERS' EQUITY (AOCI) (De</vt:lpstr>
      <vt:lpstr>STOCKHOLDERS' EQUITY (AOCI comp</vt:lpstr>
      <vt:lpstr>STOCKHOLDERS' EQUITY (Reclass) </vt:lpstr>
      <vt:lpstr>STOCKHOLDERS' EQUITY (Div and T</vt:lpstr>
      <vt:lpstr>SHARE-BASED COMPENSATION (Detai</vt:lpstr>
      <vt:lpstr>EARNINGS PER SHARE (Basic and D</vt:lpstr>
      <vt:lpstr>EARNINGS PER SHARE (AntiDil) (D</vt:lpstr>
      <vt:lpstr>OPERATING SEGMENT DATA (Details</vt:lpstr>
      <vt:lpstr>LEGAL PROCEEDINGS, ENVIRONME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9:06Z</dcterms:created>
  <dcterms:modified xmlns:dcterms="http://purl.org/dc/terms/" xmlns:xsi="http://www.w3.org/2001/XMLSchema-instance" xsi:type="dcterms:W3CDTF">2016-05-09T16:49:06Z</dcterms:modified>
  <dc:title xmlns:dc="http://purl.org/dc/elements/1.1/">Untitled</dc:title>
  <dc:description xmlns:dc="http://purl.org/dc/elements/1.1/"/>
  <dc:subject xmlns:dc="http://purl.org/dc/elements/1.1/"/>
  <cp:keywords/>
  <cp:category/>
</cp:coreProperties>
</file>